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STOCK COMPENSATION" sheetId="17" state="visible" r:id="rId17"/>
    <sheet xmlns:r="http://schemas.openxmlformats.org/officeDocument/2006/relationships" name="INCOME (LOSS) PER COMMON SHARE"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CONTINGENCIES" sheetId="21" state="visible" r:id="rId21"/>
    <sheet xmlns:r="http://schemas.openxmlformats.org/officeDocument/2006/relationships" name="OTHER"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ACQUISITIONS (Tables)" sheetId="26" state="visible" r:id="rId26"/>
    <sheet xmlns:r="http://schemas.openxmlformats.org/officeDocument/2006/relationships" name="LEASES (Tables)" sheetId="27" state="visible" r:id="rId27"/>
    <sheet xmlns:r="http://schemas.openxmlformats.org/officeDocument/2006/relationships" name="INVESTMENTS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STOCK COMPENSATION (Tables)" sheetId="32" state="visible" r:id="rId32"/>
    <sheet xmlns:r="http://schemas.openxmlformats.org/officeDocument/2006/relationships" name="INCOME (LOSS) PER COMMON SHARE " sheetId="33" state="visible" r:id="rId33"/>
    <sheet xmlns:r="http://schemas.openxmlformats.org/officeDocument/2006/relationships" name="BUSINESS SEGMENTS (Tables)" sheetId="34" state="visible" r:id="rId34"/>
    <sheet xmlns:r="http://schemas.openxmlformats.org/officeDocument/2006/relationships" name="OTHER (Table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REVENUE - Additional Informatio" sheetId="38" state="visible" r:id="rId38"/>
    <sheet xmlns:r="http://schemas.openxmlformats.org/officeDocument/2006/relationships" name="REVENUE - Summary of Company's " sheetId="39" state="visible" r:id="rId39"/>
    <sheet xmlns:r="http://schemas.openxmlformats.org/officeDocument/2006/relationships" name="ACQUISITION - Additional Inform" sheetId="40" state="visible" r:id="rId40"/>
    <sheet xmlns:r="http://schemas.openxmlformats.org/officeDocument/2006/relationships" name="LEASES - Lease Cost (Details)" sheetId="41" state="visible" r:id="rId41"/>
    <sheet xmlns:r="http://schemas.openxmlformats.org/officeDocument/2006/relationships" name="LEASES - Supplemental Cash Flow" sheetId="42" state="visible" r:id="rId42"/>
    <sheet xmlns:r="http://schemas.openxmlformats.org/officeDocument/2006/relationships" name="LEASES - Maturities of Operatin" sheetId="43" state="visible" r:id="rId43"/>
    <sheet xmlns:r="http://schemas.openxmlformats.org/officeDocument/2006/relationships" name="LEASES - Average Lease Terms An" sheetId="44" state="visible" r:id="rId44"/>
    <sheet xmlns:r="http://schemas.openxmlformats.org/officeDocument/2006/relationships" name="INVESTMENTS - Additional Inform" sheetId="45" state="visible" r:id="rId45"/>
    <sheet xmlns:r="http://schemas.openxmlformats.org/officeDocument/2006/relationships" name="INVESTMENTS - Summarized Exchan" sheetId="46" state="visible" r:id="rId46"/>
    <sheet xmlns:r="http://schemas.openxmlformats.org/officeDocument/2006/relationships" name="INVESTMENTS - Summarized Statem" sheetId="47" state="visible" r:id="rId47"/>
    <sheet xmlns:r="http://schemas.openxmlformats.org/officeDocument/2006/relationships" name="INVESTMENTS - Amounts Due to an" sheetId="48" state="visible" r:id="rId48"/>
    <sheet xmlns:r="http://schemas.openxmlformats.org/officeDocument/2006/relationships" name="INTANGIBLE ASSETS - Components " sheetId="49" state="visible" r:id="rId49"/>
    <sheet xmlns:r="http://schemas.openxmlformats.org/officeDocument/2006/relationships" name="DEBT - Additional Information (" sheetId="50" state="visible" r:id="rId50"/>
    <sheet xmlns:r="http://schemas.openxmlformats.org/officeDocument/2006/relationships" name="DEBT - Total Availability Under" sheetId="51" state="visible" r:id="rId51"/>
    <sheet xmlns:r="http://schemas.openxmlformats.org/officeDocument/2006/relationships" name="DEBT - Schedule of Term Loan Fa" sheetId="52" state="visible" r:id="rId52"/>
    <sheet xmlns:r="http://schemas.openxmlformats.org/officeDocument/2006/relationships" name="DERIVATIVES - Additional Inform" sheetId="53" state="visible" r:id="rId53"/>
    <sheet xmlns:r="http://schemas.openxmlformats.org/officeDocument/2006/relationships" name="DERIVATIVES - Fair Values of De" sheetId="54" state="visible" r:id="rId54"/>
    <sheet xmlns:r="http://schemas.openxmlformats.org/officeDocument/2006/relationships" name="DERIVATIVES - Gains and Losses " sheetId="55" state="visible" r:id="rId55"/>
    <sheet xmlns:r="http://schemas.openxmlformats.org/officeDocument/2006/relationships" name="DERIVATIVES - Gains and Losse_2" sheetId="56" state="visible" r:id="rId56"/>
    <sheet xmlns:r="http://schemas.openxmlformats.org/officeDocument/2006/relationships" name="STOCK COMPENSATION - Summary of" sheetId="57" state="visible" r:id="rId57"/>
    <sheet xmlns:r="http://schemas.openxmlformats.org/officeDocument/2006/relationships" name="STOCK COMPENSATION - Summary _2" sheetId="58" state="visible" r:id="rId58"/>
    <sheet xmlns:r="http://schemas.openxmlformats.org/officeDocument/2006/relationships" name="STOCK COMPENSATION - Additional" sheetId="59" state="visible" r:id="rId59"/>
    <sheet xmlns:r="http://schemas.openxmlformats.org/officeDocument/2006/relationships" name="STOCK COMPENSATION - Summary _3" sheetId="60" state="visible" r:id="rId60"/>
    <sheet xmlns:r="http://schemas.openxmlformats.org/officeDocument/2006/relationships" name="STOCK COMPENSATION - Stock Comp" sheetId="61" state="visible" r:id="rId61"/>
    <sheet xmlns:r="http://schemas.openxmlformats.org/officeDocument/2006/relationships" name="STOCK COMPENSATION (Details)" sheetId="62" state="visible" r:id="rId62"/>
    <sheet xmlns:r="http://schemas.openxmlformats.org/officeDocument/2006/relationships" name="INCOME (LOSS) PER COMMON SHAR_2" sheetId="63" state="visible" r:id="rId63"/>
    <sheet xmlns:r="http://schemas.openxmlformats.org/officeDocument/2006/relationships" name="INCOME TAXES - Additional Infor" sheetId="64" state="visible" r:id="rId64"/>
    <sheet xmlns:r="http://schemas.openxmlformats.org/officeDocument/2006/relationships" name="BUSINESS SEGMENTS - Additional " sheetId="65" state="visible" r:id="rId65"/>
    <sheet xmlns:r="http://schemas.openxmlformats.org/officeDocument/2006/relationships" name="BUSINESS SEGMENTS - Segment Rep" sheetId="66" state="visible" r:id="rId66"/>
    <sheet xmlns:r="http://schemas.openxmlformats.org/officeDocument/2006/relationships" name="CONTINGENCIES - Additional Info" sheetId="67" state="visible" r:id="rId67"/>
    <sheet xmlns:r="http://schemas.openxmlformats.org/officeDocument/2006/relationships" name="OTHER - Cash Dividends Declared" sheetId="68" state="visible" r:id="rId68"/>
    <sheet xmlns:r="http://schemas.openxmlformats.org/officeDocument/2006/relationships" name="OTHER - Additional Information " sheetId="69" state="visible" r:id="rId69"/>
    <sheet xmlns:r="http://schemas.openxmlformats.org/officeDocument/2006/relationships" name="OTHER - Supplemental Cash Flow " sheetId="70" state="visible" r:id="rId70"/>
    <sheet xmlns:r="http://schemas.openxmlformats.org/officeDocument/2006/relationships" name="OTHER - Components of Accumulat"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254</t>
        </is>
      </c>
      <c r="C8" s="4" t="inlineStr">
        <is>
          <t xml:space="preserve"> </t>
        </is>
      </c>
    </row>
    <row r="9">
      <c r="A9" s="4" t="inlineStr">
        <is>
          <t>Entity Registrant Name</t>
        </is>
      </c>
      <c r="B9" s="4" t="inlineStr">
        <is>
          <t>LIFETIME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682486</t>
        </is>
      </c>
      <c r="C11" s="4" t="inlineStr">
        <is>
          <t xml:space="preserve"> </t>
        </is>
      </c>
    </row>
    <row r="12">
      <c r="A12" s="4" t="inlineStr">
        <is>
          <t>Entity Address, Address Line One</t>
        </is>
      </c>
      <c r="B12" s="4" t="inlineStr">
        <is>
          <t>1000 Stewart Avenue</t>
        </is>
      </c>
      <c r="C12" s="4" t="inlineStr">
        <is>
          <t xml:space="preserve"> </t>
        </is>
      </c>
    </row>
    <row r="13">
      <c r="A13" s="4" t="inlineStr">
        <is>
          <t>Entity Address, City or Town</t>
        </is>
      </c>
      <c r="B13" s="4" t="inlineStr">
        <is>
          <t>Garden Cit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530</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83-60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LC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69332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87439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Company sells products wholesale, to retailers and distributors, and sells products retail, directly to consumers.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0.5 million and $1.0 million for the three months ended March 31, 2023 and 2022,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which represent forms of variable consideration and an estimate of sales returns, are reflected as reductions in net sales in the Company’s unaudited condensed consolidated statements of operations. These estimates are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vary by customer, but generally range from 30 to 90 days or at the point of sale for the Company’s retail direct sale s. The Company incurs certain direct incremental costs to obtain contracts with customers, such as sales-related co mmissions, where the recognition period for the related revenue is less than one year. These costs are expensed as incurred and recorded within selling, general and administrative expenses in the unaudited condensed consolidated statements of operations. Incidental items that are immaterial in the context of the contract are expensed as incurred. The following tables present the Company’s net sales disaggregated by segment, product category and geographic region for the three months ended March 31, 2023 and 2022 (in thousands): Three Months Ended March 31, 2023 2022 U.S. segment Kitchenware $ 85,732 $ 114,130 Tableware 23,999 26,577 Home Solutions 23,754 25,511 Total U.S. segment 133,485 166,218 International segment 11,950 16,499 Total net sales $ 145,435 $ 182,717 United States $ 127,246 $ 159,402 United Kingdom 8,612 10,786 Rest of World 9,577 12,529 Total net sales $ 145,435 $ 182,7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3</t>
        </is>
      </c>
    </row>
    <row r="3">
      <c r="A3" s="3" t="inlineStr">
        <is>
          <t>Business Combinations [Abstract]</t>
        </is>
      </c>
      <c r="B3" s="4" t="inlineStr">
        <is>
          <t xml:space="preserve"> </t>
        </is>
      </c>
    </row>
    <row r="4">
      <c r="A4" s="4" t="inlineStr">
        <is>
          <t>ACQUISITION</t>
        </is>
      </c>
      <c r="B4" s="4" t="inlineStr">
        <is>
          <t>ACQUISITIONS S ’ well On March 2, 2022, the Company acquired certain assets of Can't Live Without It, LLC. (dba S’well Bottle and which the Company refers to as “S’well”). The Company paid cash consideration of $18.0 million. The transaction also includes up to $5.0 million in contingent consideration, subject to the acquired brand reaching certain milestones. The purchase price was comprised of the following (in thousands): Cash paid (1) $ 17,956 Value of contingent consideration 650 Total purchase price $ 18,606 (1) Reflects final working capital adjustment of $21k pursuant to the terms of the Asset Purchase Agreement. The value of contingent consideration represents the present value of estimated contingent payments of $0.7 million, related to the attainment of certain net sales contribution targets for the year 2024. Acquisition related costs of $0.9 million were recorded within selling, general and administrative expenses in the unaudited condensed consolidated statements of operations for the three months ended March 31, 2022. The purchase price was allocated based on the Company’s final estimate of the fair values of the assets acquired and liabilities assumed at the acquisition date, as follows (in thousands): Purchase Price Allocation Accounts receivable $ 2,280 Inventory 4,005 Fixed assets 40 Intangible assets 13,000 Goodwill 2,966 Accounts payable and accrued expenses (3,685) Total allocated value $ 18,606 The acquisition was accounted for as a business combination using the acquisition method of accounting in accordance with FASB ASC Topic 805, Business Combinations (“ASC Topic 805”), which established a new basis of accounting for all identifiable assets acquired and liabilities assumed at fair value. The goodwill and intangible assets are included in the U.S. segment. The trade name intangible asset is amortized on a straight-line basis over its estimated useful life of 12 years (see NOTE 6 — INTANGIBLE ASSETS). The goodwill recognized results from such factors as assembled workforce and the value of other synergies expected from combining operations with the Company. The associated goodwill is deductible for tax purposes over 15 years. MPA International, LP On May 3, 2023, the Company executed an asset purchase agreement to acquire the assets of MPA International, LP (a U.S. based company) and its subsidiary, Compania de Servicios de Manufactura de la Frontera, S. de R.L. de C.V (COSMA). The estimated purchase price is approximately $0.4 million, with the asset purchases and transfers expected to occur in the second and third quarter of 2023. The acquisition will result in the Company having manufacturing operations in Mexico in the form of a maquiladora producing a variety of plastic molded products, primarily for the Company’s kitchenware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has operating leases for corporate offices, distribution facilities, a manufacturing plant, and certain vehicles. The components of lease expense for the three months ended March 31, 2023 and 2022 were as follows (in thousands): Three Months Ended March 31, 2023 2022 Operating lease expenses (1) : Fixed lease expense $ 4,174 $ 4,408 Variable lease expense 1,426 1,171 Total $ 5,600 $ 5,579 (1) Expenses are recorded within distribution expenses and selling, general and administrative expenses on the unaudited condensed consolidated statement of operations. Supplemental cash flow information for lease related liabilities and assets for the three months ended March 31, 2023 and 2022 were as follows (in thousands): Three Months Ended 2023 2022 Cash paid for amounts included in the measurement of lease liabilities: Operating cash flows for operating leases $ 4,887 $ 4,743 Three Months Ended 2023 2022 Right-of-use assets obtained in exchange for lease obligations: Operating leases $ 1,184 $ 1,528 The aggregate future lease payments for operating leases as of March 31, 2023 were as follows (in thousands): Operating 2023 (excluding the three months ended March 31, 2023) $ 14,146 2024 18,497 2025 17,894 2026 17,159 2027 13,024 2028 11,630 Thereafter 15,884 Total lease payments 108,234 Less: Interest (19,449) Present value of lease payments $ 88,785 Average lease terms and discount rates were as follows: March 31, 2023 Operating leases: Weighted-average remaining lease term (years) 6.4 Weighted-average discount rate 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INVESTMENTS As of March 31, 2023, the Company owned 24.7% of the outstanding capital stock of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condensed consolidated statements of operations. Accordingly, the Company has recorded its proportionate share of Vasconia’s net income (reduced for amortization expense related to the customer relationships acquired) for the three months ended March 31, 2023 and 2022 in the accompanying unaudited condensed consolidated statements of operations. The value of the Company’s investment balance has been translated from Mexican Pesos (“MXN”) to U.S. Dollars (“USD”) using the spot rates of MXN 18.06 and MXN 19.47 at March 31, 2023 and December 31, 2022, respectively. The Company’s proportionate share of Vasconia’s net (loss) income has been translated from MXN to USD using the following exchange rates: Three Months Ended March 31, 2023 2022 Average exchange rate (USD to MXN) 18.66 20.50 The effect of the translation of the Company’s investment, as well as the translation of Vasconia’s balance sheet, resulted in an increase to the investment of $0.7 million and $0.1 million during the three months ended March 31, 2023 and 2022, respectively. These translation effects are recorded in accumulated other comprehensive loss. Summarized income statement information for the three months ended March 31, 2023 and 2022 for Vasconia in USD and MXN is as follows (in thousands): Three Months Ended 2023 2022 USD MXN USD MXN Net sales $ 40,741 $ 760,230 $ 64,318 $ 1,318,513 Gross profit 8,656 161,513 14,420 295,618 (Loss) income from operations (1,007) (18,784) 4,685 96,040 Net (loss) income (2,931) (54,696) 1,731 35,479 The Company recorded equity in (losses) earnings of Vasconia, net of taxes, of $(0.7) million and $0.4 million for the three months ended March 31, 2023 and 2022, respectively. Included within the Company's unaudited condensed consolidated balance sheets were the following amounts due to and due from Vasconia (in thousands): Vasconia due to and due from balances Balance Sheet Location March 31, 2023 December 31, 2022 Amounts due from Vasconia Prepaid expenses and other current assets $ 31 $ 48 Amounts due to Vasconia Accrued expenses and Accounts payable (27) (16) The fair value (based on Level 1 inputs using the quoted stock price) of the Company’s investment in Vasconia declined in the first quarter of 2023. As a result of the decline in the quoted stock price and the quarterly decline in the operating results of Vasconia, the Company determined the decline in fair value was other than temporary. The Company reduced its investment by $2.1 million during the three months ended March 31, 2023 to its fair value, and recognized the non-cash impairment charge within equity in (losses) earnings in the unaudited condensed consolidated statement of operations. The carrying value of the Company’s investment in Vasconia, after the recorded impairment, was $10.4 million as of March 31, 2023. As of December 31, 2022, the fair value (based on Level 1 inputs using the quoted stock price) of the Company’s investment in Vasconia was $15.0 million, respectively. The carrying value of the Company’s investment in Vasconia was $12.5 million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as of March 31, 2023 and December 31, 2022 (in thousands): March 31, 2023 December 31, 2022 Gross Accumulated Net Gross Accumulated Net Goodwill (1) $ 33,237 $ — $ 33,237 $ 33,237 $ — $ 33,237 Indefinite-lived intangible assets: Trade names 49,600 — 49,600 49,600 — 49,600 Finite-lived intangible assets: Licenses 15,847 (11,768) 4,079 15,847 (11,654) 4,193 Trade names (2) 54,830 (20,958) 33,872 54,785 (20,030) 34,755 Customer relationships (2) 143,157 (56,097) 87,060 143,157 (53,586) 89,571 Other (2) 5,863 (3,464) 2,399 5,856 (3,325) 2,531 Total $ 302,534 $ (92,287) $ 210,247 $ 302,482 $ (88,595) $ 213,887 (1) The gross and net value at March 31, 2023 and December 31, 2022 reflect a reduction of $91.7 million in impairment charges on goodwill and $1.0 million in impairment charges on indefinite-lived intangible assets. (2) The gross value and accumulated amortization at March 31, 2023 reflect a reduction of $44.1 million and $(29.3) million, respectively, for the net $14.8 million previous impairment charge on finite-lived intangible assets within the international segment and a $6.5 million reduction in gross value for previous impairment charges on finite-lived intangible assets within the U.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On August 26, 2022, the Company entered into Amendment No. 2 (the “Amendment”) to the Company’s credit agreement, dated as of March 2, 2018 (as amended, the “ABL Agreement”) among the Company, as a Borrower, certain subsidiaries of the Company, as Borrowers and/or Loan Parties, JPMorgan Chase Bank, N.A., as Administrative Agent and a Lender, HSBC Bank USA, National Association and Wells Fargo Bank, National Association, as Co-Documentation Agents and Lenders, and Manufacturers and Traders Trust Company. The ABL Agreement provides for a senior secured asset-based revolving credit facility in the maximum aggregate principal amount of $200.0 million, which facility will mature on August 26, 2027 (subject to an earlier springing maturity date that is 90 days prior to the Term Loan maturity date of February 28, 2025 if the Company’s Term Loan has not been repaid or refinanced by such date). The Company’s loan agreement, dated as of March 2, 2018, (the “Term Loan” and together with the ABL Agreement, the “Debt Agreements”) provides for a senior secured term loan credit in the original principal amount of $275.0 million, which matures on February 28, 2025. On December 29, 2022, the Company entered into Amendment No. 1 to the Term Loan, which replaces the LIBOR-based interest rates with SOFR-based interest rates and modifies the provisions for determining the alternative rate of interest upon the occurrence of certain events relating to the availability of interest rate benchmarks. The Term Loan requires the Company to make an annual prepayment of principal based upon a percentage of the Company's excess cash flow, (“Excess Cash Flow”), if any. The percentage applied to the Company’s excess cash flow is based on the Company’s Total Net Leverage Ratio (as defined in the Debt Agreements). When an Excess Cash Flow payment is required, each lender has the option to decline a portion or all of the prepayment amount payable to it. An estimate of the amount of the Excess Cash Flow payment is recorded in current maturity of term loan on the unaudited condensed consolidated balance sheets. Additionally, the Term Loan requires quarterly payments, which commenced on June 30, 2018, of principal equal to 0.25% of the original aggregate principal amount of the Term Loan, which payments are to be adjusted from time to time to account for prepayments made. Per the Term Loan, when the Company makes an Excess Cash Flow payment, the payment is first applied to satisfy the next eight (8) scheduled future quarterly required payments of the Term Loan in order of maturity and then to the remaining scheduled installments on a pro rata basis. The quarterly principal payments have been satisfied through maturity of the Term Loan by the annual Excess Cash Flow payments made to date. The maximum borrowing amount under the ABL Agreement may be increased to up to $250.0 million if certain conditions are met but limited to $220.0 million pursuant to the Term Loan. One or more tranches of additional term loans (the “Incremental Term Facilities”) may be added under the Term Loan if certain conditions are met. The Incremental Facilities may not exceed the sum of (i) $50.0 million plus (ii) an unlimited amount so long as, in the case of (ii) only, the Company’s secured net leverage ratio, as defined in and computed on a pro forma basis pursuant to the Term Loan, after giving effect to such increase, is no greater than 3.75 to 1.00, subject to certain limitations and for the period defined pursuant to the Term Loan but not to mature earlier than the maturity date of the then existing term loans. As of March 31, 2023 and December 31, 2022, the total availability under the ABL Agreement was as follows (in thousands): March 31, 2023 December 31, 2022 Maximum aggregate principal allowed $ 165,628 $ 189,411 Outstanding borrowings under the ABL Agreement (20,520) (10,424) Standby letters of credit (3,090) (2,765) Total availability under the ABL Agreement $ 142,018 $ 176,222 Availability under the ABL Agreement is limited to the lesser of the $200.0 million commitment thereunder and the borrowing base and therefore depends on the valuation of certain current assets comprising the borrowing base. The borrowing capacity under the ABL Agreement will depend, in part, on eligible levels of accounts receivable and inventory that fluctuate regularly. Due to the seasonality of the Company’s business, this means that the Company may have greater borrowing availability during the third and fourth quarters of each year. Consequently, the $200.0 million commitment thereunder may not represent actual borrowing capacity. The current and non-current portions of the Company’s Term Loan included in the condensed consolidated balance sheets were as follows (in thousands): March 31, 2023 December 31, 2022 Current portion of Term Loan: Estimated Excess Cash Flow principal payment $ 9,000 $ — Estimated unamortized debt issuance costs (1,409) — Total Current portion of Term Loan $ 7,591 $ — Non-current portion of Term Loan: Term Loan, net of current portion $ 236,911 $ 245,911 Estimated unamortized debt issuance costs (1,292) (3,054) Total Non-current portion of Term Loan $ 235,619 $ 242,857 The estimated Excess Cash Flow principal payment recorded at March 31, 2023 represents the Company’s estimate for the 2024 Excess Cash Flow Payment. There was no Excess Cash Flow payment due in 2023.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foreign subsidiary borrowers under the ABL Agreement are secured by security interests in substantially all of the assets of, and stock in, such foreign subsidiary borrowers, subject to certain limitations. The obligations of the Company under the Debt Agreements and any hedging arrangements and cash management services and the guarantees by its domestic subsidiaries in respect of those obligations are secured by security interests in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s consist of (1) a first-priority lien, subject to certain permitted liens, with respect to certain assets of the Company and certain of its subsidiaries (the “ABL Collateral”) pledged as collateral in favor of lenders under the ABL Agreement and a second-priority lien in the ABL Collateral in favor of the lenders under the Term Loan (2) a first-priority lien, subject to certain permitted liens, with respect to certain assets of the Company and certain of its subsidiaries (the “Term Loan Collateral”) pledged as collateral in favor of lenders under the Term Loan and a second-priority lien in the Term Loan Collateral in favor of the lenders under the ABL Agreement. Borrowings under the revolving credit facility bear interest, at the Company’s option, at one of the following rates: (i) an alternate base rate, defined, for any day, as the greater of the prime rate, a federal funds and overnight bank funding based rate plus 0.5% or one-month Adjusted Term Secured Overnight Financing Rate (“SOFR”) plus 1.0% as of a specified date in advance of the determination, but in each case not less than 1.0%, plus a margin of 0.25% to 0.50%, or (ii) Adjusted Term SOFR, which is the Term SOFR Rate for the selected 1, 3 or 6 month interest period plus 0.10% (or Euro Interbank Offered Rate “EURIBOR” for borrowings denominated in Euro; or Sterling Overnight Index Average “SONIA” for borrowings denominated in Pounds Sterling), but in each case not less than zero, plus a margin of 1.25% to 1.50%. The respective margins are based upon average quarterly availability, as defined in and computed pursuant to the ABL Agreement. In addition, the Company pays a commitment fee of 0.20% to 0.25% per annum based on the average daily unused portion of the aggregate commitment under the ABL Agreement. The interest rate on outstanding borrowings under the ABL Agreement at March 31, 2023 was between 4.18% and 4.21%. The Company paid a commitment fee of 0.25% during the three months ended March 31, 2023. The Term Loan bears interest, at the Company’s option, at one of the following rates: (i) alternate base rate, defined, for any day, as the greater of (x) the prime rate, (y) a federal funds and overnight bank funding based rate plus 0.5% or (z) one-month Adjusted Term SOFR, but not less than 1.0%, plus 1.0%, plus a margin of 2.5% or (ii) SOFR for the applicable interest period, multiplied by any statutory reserve rate, but not less than 1.0%, plus a margin of 3.5%. The interest rate on outstanding borrowings under the Term Loan at March 31, 2023 was 8.42%. The Debt Agreements provide for customary restrictions and events of default. Restrictions include limitations on additional indebtedness, liens, acquisitions, investments and payment of dividends, among other things. Further, the ABL Agreement provides that during any period (a) commencing on the last day of the most recently ended four consecutive fiscal quarters on or prior to the date availability under the ABL Agreement is less than the greater of $20.0 million and 10% of the aggregate commitment under the ABL Agreement at any time and (b) ending on the day after such availability has exceeded the greater of $20.0 million and 10% of the aggregate commitment under the ABL Agreement for 45 consecutive days, the Company is required to maintain a minimum fixed charge coverage ratio of 1.10 to 1.00 as of the last day of any period of four consecutive fiscal quarters. The Company was in compliance with the covenants of the Debt Agreements at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DERIVATIVES Interest Rate Swap Agreements The Company’s total outstanding notional value of interest rate swaps was $25.0 million at March 31, 2023. These non-designated interest rate swaps were entered into in June 2019 and serve as cash flow hedges of the Company’s exposure to the variability of the payment of interest on a portion of its Term Loan borrowings and expire in February 2025. The Company’s interest rate swaps that were designated as cash flow hedges of the Company’s exposure to the variability of the payment of interest on a portion of its Term Loan borrowings expired in March 2023. The Company has no designated interest rate swaps at March 31, 2023. Foreign Exchange Contracts The Company is party from time to time to certain foreign exchange contracts, primarily to offset the earnings impact related to fluctuations in foreign currency exchange rates associated with inventory purchases denominated in foreign currencies. Fluctuations in the value of certain foreign currencies as compared to the USD may positively or negatively affect the Company’s revenues, gross margins, operating expenses, and retained earnings, all of which are expressed in USD. Where the Company deems it prudent, the Company engages in hedging programs using foreign currency forward contracts aimed at limiting the impact of foreign currency exchange rate fluctuations on earnings. The Company purchases foreign currency forward contracts with terms less than 18 months to protect against currency exchange risks associated with the payment of merchandise purchases to foreign suppliers. The Company does not hedge the translation of foreign currency profits into USD, as the Company regards this as an accounting exposure rather than an economic exposure. The aggregate gross notional value of foreign exchange contracts at March 31, 2023 was $8.3 million. These foreign exchange contracts have been designated as hedges in order to apply hedge accounting. The Company is exposed to market risks as well as changes in foreign currency exchange rates as measured against the USD and each other, and to changes to the credit risk of derivative counterparties. The Company attempts to minimize these risks primarily by using foreign currency forward contracts and by maintaining counterparty credit limits. These hedging activities provide only limited protection against currency exchange and credit risk. Factors that could influence the effectiveness of the Company’s hedging programs include those impacting currency markets and the availability of hedging instruments and liquidity of the credit markets. All foreign currency forward contracts that the Company enters into are components of hedging programs and are entered into for the sole purpose of hedging an existing or anticipated currency exposure. The Company does not enter into such contracts for speculative purposes, and as of March 31, 2023, the Company did not have any foreign currency forward contract derivatives that are not designated as hedges. These foreign exchange contracts have been designated as hedges in to order to apply hedge accounting. The fair values of the Company’s derivative financial instruments included in the condensed consolidated balance sheets are presented as follows (in thousands): Derivatives designated as hedging instruments Balance Sheet Location March 31, 2023 December 31, 2022 Interest rate swaps Prepaid expenses and other current assets $ — $ 122 Foreign exchange contracts Accrued expenses 369 260 Derivatives not designated as hedging instruments Balance Sheet Location March 31, 2023 December 31, 2022 Interest rate swaps Other assets $ 1,058 $ 1,292 The fair values of the interest rate swaps have been obtained from the counterparties to the agreements and were based on Level 2 observable inputs using proprietary models and estimates about relevant future market conditions. The fair values of the foreign exchange contracts were based on Level 2 observable inputs using quoted market prices for similar assets in an active market. The counterparties to the derivative financial instruments are major international financial institutions. The Company is exposed to credit risk for the net exchanges under these agreements, but not for the notional amounts. As of March 31, 2023, the Company did not anticipate non-performance by any of its counterparties. The amounts of gains and losses, realized and unrealized, related to the Company’s derivative financial instruments designated as hedging instruments are recognized in other comprehensive income, net of taxes, as follows (in thousands): Three Months Ended Derivatives designated as hedging instruments 2023 2022 Interest rate swaps $ (120) $ 283 Foreign exchange contracts (1,033) 325 $ (1,153) $ 608 Realized gains and losses on the interest rate swaps that are reported in other comprehensive income are reclassified into earnings as the interest expense on the debt is recognized. The Company’s interest rate swaps that were designated as hedging instruments had an aggregate notional value of $25.0 million and matured during the three months ended March 31, 2023. Realized gains and losses on foreign exchange contracts that are reported in other comprehensive income are reclassified into cost of sales as the underlying inventory purchased is sold. During the three months ended March 31, 2023, the Company reclassified $0.9 million of cash flow hedges in accumulated other comprehensive losses to earnings. This was comprised of a gain of $0.1 million related to realized interest rate swap and a gain of $0.8 million related to foreign exchange contracts recognized in cost of sales. At March 31, 2023, the estimated amount of existing net losses expected to be reclassified into earnings within the next 12 months was $0.3 million. During the three months ended March 31, 2022, the Company reclassified $0.1 million of cash flow hedges in accumulated other comprehensive losses to earnings. This was comprised of $0.2 million related to realized interest rate swap losses and a gain of $0.1 million related to foreign exchange contracts recognized in cost of sales. Interest and mark to market (losses) gains related to the Company’s derivative financial instruments not designated as hedging instruments that were recognized in earnings are as follows (in thousands): Three Months Ended Derivatives not designated as hedging instruments Location of gain (loss) 2023 2022 Interest rate swaps Mark to market (loss) gain on interest rate derivatives $ (234) $ 1,049 Interest expense 165 (111) $ (69) $ 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COMPENSATION</t>
        </is>
      </c>
      <c r="B4" s="4" t="inlineStr">
        <is>
          <t xml:space="preserve">STOCK COMPENSATION As of March 31, 2023, there were 652,923 shares available for the grant of awards under the Company's Amended and Restated 2000 Long Term Incentive Plan ( “ Plan ” ), assuming maximum performance of performance-based awards. Option Awards A summary of the Company’s stock option activity and related information for the three months ended March 31, 2023 is as follows: Options Weighted- Weighted- Aggregate Options outstanding, January 1, 2023 1,065,750 $ 13.66 Grants 50,000 5.92 Cancellations (3,375) 11.22 Expirations (1,750) 9.71 Options outstanding, March 31, 2023 1,110,625 13.32 4.4 $ — Options exercisable, March 31, 2023 965,875 $ 13.93 3.7 $ — Total unrecognized stock option expense remaining (in thousands) $ 506 Weighted-average years expected to be recognized over 2.0 The aggregate intrinsic value in the table above represents the total pre-tax intrinsic value that would have been received by the option holders had all option holders exercised their stock options on March 31, 2023. The intrinsic value is calculated for each in-the-money stock option as the difference between the closing price of the Company’s common stock on March 31, 2023 and the exercise price. On March 8, 2023, the exercise period for the Executive Chairman’s outstanding vested stock options were extended to remain exercisable until ninety days following termination of his service on the Company's Board of Directors. The outstanding stock options remain subject to original expiration dates of such awards. The Company recorded $0.1 million of stock compensation expense in connection with this extension during the three months ended March 31, 2023. Restricted Stock A summary of the Company’s restricted stock activity and related information for the three months ended March 31, 2023 is as follows: Restricted Weighted- Non-vested restricted shares, January 1, 2023 484,143 $ 11.79 Grants 191,075 5.92 Vested (94,608) 13.09 Cancellations (5,938) 11.15 Non-vested restricted shares, March 31, 2023 574,672 $ 9.63 Total unrecognized compensation expense remaining (in thousands) $ 4,565 Weighted-average years expected to be recognized over 1.8 The total fair value of restricted stock that vested during the three months ended March 31, 2023 was $0.6 million. Performance shares Each performance award represents the right to receive up to 150% of the target number of shares of common stock. The number of shares of common stock earned will be determined based on the attainment of specified performance goals at the end of the performance period, as determined by the Compensation Committee of the Board of Directors. The shares are subject to the terms and conditions of the Company’s Plan. A summary of the Company’s performance-based award activity and related information for the three months ended March 31, 2023 is as follows: Performance- based stock awards (1) Weighted- Non-vested performance-based awards, January 1, 2023 400,302 $ 11.56 Grants 191,075 5.92 Achieved performance over target (2) 16,942 6.36 Vested (119,739) 6.36 Cancellations (762) 14.18 Non-vested performance-based awards, March 31, 2023 487,818 $ 10.44 Total unrecognized compensation expense remaining (in thousands) (3) $ 1,709 Weighted-average years expected to be recognized over 2.0 (1) Represents the target number of shares to be issued for each performance-based award. (2) Represents the number of shares earned over target for performance-based awards granted in 2020 based on performance goals attained. These awards vested in the three months ended March 31, 2023. (3) The performance metric for the performance-based awards granted in 2022 is not probable of achievement. Therefore, no compensation expense has been recorded on these awards. The total fair value of performance-based awards that vested during the three months ended March 31, 2023 was $0.7 million. Cash-settled performance-based awards Each cash-settled performance-based award represents the right to receive up to 150% of the target number of deferred stock units with payment in cash equivalent to the value of one share of the Company's common stock. The number of deferred stock units earned will be determined based on the attainment of specified performance goals at the end of the performance period, as determined by the Compensation Committee of the Board of Directors. The cash-settled performance-based awards are subject to the terms and conditions of the Company’s Plan. A summary of the Company’s cash-settled performance-based awards activity and related information for the three months ended March 31, 2023 is as follows: Cash-settled performance-based awards (1) Weighted- Non-vested cash-settled performance-based awards, January 1, 2023 85,776 $ 7.59 Cancellations (1,561) 5.88 Non-vested cash-settled performance-based awards, March 31, 2023 84,215 $ 5.88 Total unrecognized compensation expense remaining (in thousands) (2) $ — Weighted-average years expected to be recognized over 0.0 (1) Represents the target number of units to be settled in cash. (2) The performance metric for the cash-settled performance-based awards granted in 2022 is not probable of achievement. Therefore, no compensation expense has been recorded on these awards. The Company recorded stock compensation expense as follows (in thousands): Three Months Ended March 31, Stock Compensation Expense Components 2023 2022 Equity based stock option expense $ 129 $ 87 Restricted and performance-based stock awards expense 737 1,064 Stock compensation expense for equity based awards $ 866 $ 1,151 Liability based stock option expense (5) (5) Cash-settled performance-based awards expense — 28 Total Stock Compensation Expense $ 861 $ 1,1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INCOME (LOSS) PER COMMON SHARE</t>
        </is>
      </c>
      <c r="B4" s="4" t="inlineStr">
        <is>
          <t>(LOSS) INCOME PER COMMON SHARE Basic (loss) income per common share has been computed by dividing net (loss) income by the weighted-average number of shares of the Company’s common stock outstanding during the relevant period. Diluted (loss) income per common share adjusts net (loss) income and basic (loss) income per common share for the effect of all potentially dilutive shares of the Company’s common stock. Anti-dilutive securities are not included in the computation of diluted earnings per share under the treasury stock method. The calculations of basic and diluted (loss) income per common share for the three months ended March 31, 2023 and 2022 are as follows: Three Months Ended 2023 2022 (in thousands, except per share amounts) Net (loss) income – Basic and Diluted $ (8,805) $ 380 Weighted-average shares outstanding – Basic 21,225 21,755 Effect of dilutive securities: Stock options and other stock awards — 393 Weighted-average shares outstanding – Diluted 21,225 22,148 Basic (loss) income per common share $ (0.41) $ 0.02 Diluted (loss) income per common share $ (0.41) $ 0.02 Antidilutive Securities (1) 1,581 430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benefit of $1.3 million and income tax provision of $1.7 million for the three months ended March 31, 2023 and 2022, respectively, represent taxes on both U.S. and foreign earnings at a combined effective income tax benefit rate of 18.3% and income tax provision rate of 102.2%, respectively. The effective tax rate for the three months ended March 31, 2023 differs from the federal statutory income tax rate of 21.0% primarily due to state and local tax expense, the impact of non-deductible expenses, and foreign losses for which no tax benefit is recognized as such amounts are fully offset with a valuation allowance. The effective tax rate for the three months ended March 31, 2022 differs from the federal statutory income tax rate of 21.0% primarily due to state and local tax expense, and foreign losses for which no tax benefit is recognized as such amounts are fully offset with a valuation allowance. The Company has identified the following jurisdictions as “major” tax jurisdictions: U.S. Federal, California, Massachusetts, New Jersey, New York and the United Kingdom. The Company evaluates its tax positions on a quarterly basis and revises its estimates accordingly. There were no material changes to the Company’s uncertain tax positions, interest, or penalties during the three-month periods ended March 31, 2023 an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3</t>
        </is>
      </c>
      <c r="C1" s="2" t="inlineStr">
        <is>
          <t>Dec. 31, 2022</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0958</v>
      </c>
      <c r="C3" s="6" t="n">
        <v>23598</v>
      </c>
      <c r="D3" s="4" t="inlineStr">
        <is>
          <t xml:space="preserve"> </t>
        </is>
      </c>
    </row>
    <row r="4">
      <c r="A4" s="4" t="inlineStr">
        <is>
          <t>Accounts receivable, less allowances of $15,832 at March 31, 2023 and $14,606 at December 31, 2022</t>
        </is>
      </c>
      <c r="B4" s="5" t="n">
        <v>124653</v>
      </c>
      <c r="C4" s="5" t="n">
        <v>141195</v>
      </c>
      <c r="D4" s="4" t="inlineStr">
        <is>
          <t xml:space="preserve"> </t>
        </is>
      </c>
    </row>
    <row r="5">
      <c r="A5" s="4" t="inlineStr">
        <is>
          <t>Inventory</t>
        </is>
      </c>
      <c r="B5" s="5" t="n">
        <v>209858</v>
      </c>
      <c r="C5" s="5" t="n">
        <v>222209</v>
      </c>
      <c r="D5" s="4" t="inlineStr">
        <is>
          <t xml:space="preserve"> </t>
        </is>
      </c>
    </row>
    <row r="6">
      <c r="A6" s="4" t="inlineStr">
        <is>
          <t>Prepaid expenses and other current assets</t>
        </is>
      </c>
      <c r="B6" s="5" t="n">
        <v>11400</v>
      </c>
      <c r="C6" s="5" t="n">
        <v>13254</v>
      </c>
      <c r="D6" s="4" t="inlineStr">
        <is>
          <t xml:space="preserve"> </t>
        </is>
      </c>
    </row>
    <row r="7">
      <c r="A7" s="4" t="inlineStr">
        <is>
          <t>Income taxes receivable</t>
        </is>
      </c>
      <c r="B7" s="5" t="n">
        <v>1434</v>
      </c>
      <c r="C7" s="5" t="n">
        <v>0</v>
      </c>
      <c r="D7" s="4" t="inlineStr">
        <is>
          <t xml:space="preserve"> </t>
        </is>
      </c>
    </row>
    <row r="8">
      <c r="A8" s="4" t="inlineStr">
        <is>
          <t>TOTAL CURRENT ASSETS</t>
        </is>
      </c>
      <c r="B8" s="5" t="n">
        <v>388303</v>
      </c>
      <c r="C8" s="5" t="n">
        <v>400256</v>
      </c>
      <c r="D8" s="4" t="inlineStr">
        <is>
          <t xml:space="preserve"> </t>
        </is>
      </c>
    </row>
    <row r="9">
      <c r="A9" s="4" t="inlineStr">
        <is>
          <t>PROPERTY AND EQUIPMENT, net</t>
        </is>
      </c>
      <c r="B9" s="5" t="n">
        <v>18076</v>
      </c>
      <c r="C9" s="5" t="n">
        <v>18022</v>
      </c>
      <c r="D9" s="4" t="inlineStr">
        <is>
          <t xml:space="preserve"> </t>
        </is>
      </c>
    </row>
    <row r="10">
      <c r="A10" s="4" t="inlineStr">
        <is>
          <t>OPERATING LEASE RIGHT-OF-USE ASSETS</t>
        </is>
      </c>
      <c r="B10" s="5" t="n">
        <v>73306</v>
      </c>
      <c r="C10" s="5" t="n">
        <v>74869</v>
      </c>
      <c r="D10" s="4" t="inlineStr">
        <is>
          <t xml:space="preserve"> </t>
        </is>
      </c>
    </row>
    <row r="11">
      <c r="A11" s="4" t="inlineStr">
        <is>
          <t>INVESTMENTS</t>
        </is>
      </c>
      <c r="B11" s="5" t="n">
        <v>10411</v>
      </c>
      <c r="C11" s="5" t="n">
        <v>12516</v>
      </c>
      <c r="D11" s="4" t="inlineStr">
        <is>
          <t xml:space="preserve"> </t>
        </is>
      </c>
    </row>
    <row r="12">
      <c r="A12" s="4" t="inlineStr">
        <is>
          <t>INTANGIBLE ASSETS, net</t>
        </is>
      </c>
      <c r="B12" s="5" t="n">
        <v>210247</v>
      </c>
      <c r="C12" s="5" t="n">
        <v>213887</v>
      </c>
      <c r="D12" s="4" t="inlineStr">
        <is>
          <t xml:space="preserve"> </t>
        </is>
      </c>
    </row>
    <row r="13">
      <c r="A13" s="4" t="inlineStr">
        <is>
          <t>OTHER ASSETS</t>
        </is>
      </c>
      <c r="B13" s="5" t="n">
        <v>5991</v>
      </c>
      <c r="C13" s="5" t="n">
        <v>6338</v>
      </c>
      <c r="D13" s="4" t="inlineStr">
        <is>
          <t xml:space="preserve"> </t>
        </is>
      </c>
    </row>
    <row r="14">
      <c r="A14" s="4" t="inlineStr">
        <is>
          <t>TOTAL ASSETS</t>
        </is>
      </c>
      <c r="B14" s="5" t="n">
        <v>706334</v>
      </c>
      <c r="C14" s="5" t="n">
        <v>725888</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Current maturity of term loan</t>
        </is>
      </c>
      <c r="B16" s="5" t="n">
        <v>7591</v>
      </c>
      <c r="C16" s="5" t="n">
        <v>0</v>
      </c>
      <c r="D16" s="4" t="inlineStr">
        <is>
          <t xml:space="preserve"> </t>
        </is>
      </c>
    </row>
    <row r="17">
      <c r="A17" s="4" t="inlineStr">
        <is>
          <t>Accounts payable</t>
        </is>
      </c>
      <c r="B17" s="5" t="n">
        <v>30953</v>
      </c>
      <c r="C17" s="5" t="n">
        <v>38052</v>
      </c>
      <c r="D17" s="4" t="inlineStr">
        <is>
          <t xml:space="preserve"> </t>
        </is>
      </c>
    </row>
    <row r="18">
      <c r="A18" s="4" t="inlineStr">
        <is>
          <t>Accrued expenses</t>
        </is>
      </c>
      <c r="B18" s="5" t="n">
        <v>68110</v>
      </c>
      <c r="C18" s="5" t="n">
        <v>77602</v>
      </c>
      <c r="D18" s="4" t="inlineStr">
        <is>
          <t xml:space="preserve"> </t>
        </is>
      </c>
    </row>
    <row r="19">
      <c r="A19" s="4" t="inlineStr">
        <is>
          <t>Income taxes payable</t>
        </is>
      </c>
      <c r="B19" s="5" t="n">
        <v>0</v>
      </c>
      <c r="C19" s="5" t="n">
        <v>224</v>
      </c>
      <c r="D19" s="4" t="inlineStr">
        <is>
          <t xml:space="preserve"> </t>
        </is>
      </c>
    </row>
    <row r="20">
      <c r="A20" s="4" t="inlineStr">
        <is>
          <t>Current portion of operating lease liabilities</t>
        </is>
      </c>
      <c r="B20" s="5" t="n">
        <v>13722</v>
      </c>
      <c r="C20" s="5" t="n">
        <v>14028</v>
      </c>
      <c r="D20" s="4" t="inlineStr">
        <is>
          <t xml:space="preserve"> </t>
        </is>
      </c>
    </row>
    <row r="21">
      <c r="A21" s="4" t="inlineStr">
        <is>
          <t>TOTAL CURRENT LIABILITIES</t>
        </is>
      </c>
      <c r="B21" s="5" t="n">
        <v>120376</v>
      </c>
      <c r="C21" s="5" t="n">
        <v>129906</v>
      </c>
      <c r="D21" s="4" t="inlineStr">
        <is>
          <t xml:space="preserve"> </t>
        </is>
      </c>
    </row>
    <row r="22">
      <c r="A22" s="4" t="inlineStr">
        <is>
          <t>OTHER LONG-TERM LIABILITIES</t>
        </is>
      </c>
      <c r="B22" s="5" t="n">
        <v>14943</v>
      </c>
      <c r="C22" s="5" t="n">
        <v>14995</v>
      </c>
      <c r="D22" s="4" t="inlineStr">
        <is>
          <t xml:space="preserve"> </t>
        </is>
      </c>
    </row>
    <row r="23">
      <c r="A23" s="4" t="inlineStr">
        <is>
          <t>INCOME TAXES PAYABLE, LONG-TERM</t>
        </is>
      </c>
      <c r="B23" s="5" t="n">
        <v>1588</v>
      </c>
      <c r="C23" s="5" t="n">
        <v>1591</v>
      </c>
      <c r="D23" s="4" t="inlineStr">
        <is>
          <t xml:space="preserve"> </t>
        </is>
      </c>
    </row>
    <row r="24">
      <c r="A24" s="4" t="inlineStr">
        <is>
          <t>OPERATING LEASE LIABILITIES</t>
        </is>
      </c>
      <c r="B24" s="5" t="n">
        <v>75063</v>
      </c>
      <c r="C24" s="5" t="n">
        <v>76420</v>
      </c>
      <c r="D24" s="4" t="inlineStr">
        <is>
          <t xml:space="preserve"> </t>
        </is>
      </c>
    </row>
    <row r="25">
      <c r="A25" s="4" t="inlineStr">
        <is>
          <t>DEFERRED INCOME TAXES</t>
        </is>
      </c>
      <c r="B25" s="5" t="n">
        <v>9564</v>
      </c>
      <c r="C25" s="5" t="n">
        <v>9607</v>
      </c>
      <c r="D25" s="4" t="inlineStr">
        <is>
          <t xml:space="preserve"> </t>
        </is>
      </c>
    </row>
    <row r="26">
      <c r="A26" s="4" t="inlineStr">
        <is>
          <t>REVOLVING CREDIT FACILITY</t>
        </is>
      </c>
      <c r="B26" s="5" t="n">
        <v>20520</v>
      </c>
      <c r="C26" s="5" t="n">
        <v>10424</v>
      </c>
      <c r="D26" s="4" t="inlineStr">
        <is>
          <t xml:space="preserve"> </t>
        </is>
      </c>
    </row>
    <row r="27">
      <c r="A27" s="4" t="inlineStr">
        <is>
          <t>TERM LOAN</t>
        </is>
      </c>
      <c r="B27" s="5" t="n">
        <v>235619</v>
      </c>
      <c r="C27" s="4" t="inlineStr">
        <is>
          <t xml:space="preserve"> </t>
        </is>
      </c>
      <c r="D27" s="6" t="n">
        <v>242857</v>
      </c>
    </row>
    <row r="28">
      <c r="A28" s="3" t="inlineStr">
        <is>
          <t>STOCKHOLDERS’ EQUITY</t>
        </is>
      </c>
      <c r="B28" s="4" t="inlineStr">
        <is>
          <t xml:space="preserve"> </t>
        </is>
      </c>
      <c r="C28" s="4" t="inlineStr">
        <is>
          <t xml:space="preserve"> </t>
        </is>
      </c>
      <c r="D28" s="4" t="inlineStr">
        <is>
          <t xml:space="preserve"> </t>
        </is>
      </c>
    </row>
    <row r="29">
      <c r="A29" s="4" t="inlineStr">
        <is>
          <t>Preferred stock, $1.00 par value, shares authorized: 100 shares of Series A and 2,000,000 shares of Series B; none issued and outstanding</t>
        </is>
      </c>
      <c r="B29" s="5" t="n">
        <v>0</v>
      </c>
      <c r="C29" s="5" t="n">
        <v>0</v>
      </c>
      <c r="D29" s="4" t="inlineStr">
        <is>
          <t xml:space="preserve"> </t>
        </is>
      </c>
    </row>
    <row r="30">
      <c r="A30" s="4" t="inlineStr">
        <is>
          <t>Common stock, $0.01 par value, shares authorized: 50,000,000 at March 31, 2023 and December 31, 2022; shares issued and outstanding: 21,690,766 at March 31, 2023 and 21,779,799 at December 31, 2022</t>
        </is>
      </c>
      <c r="B30" s="5" t="n">
        <v>217</v>
      </c>
      <c r="C30" s="5" t="n">
        <v>218</v>
      </c>
      <c r="D30" s="4" t="inlineStr">
        <is>
          <t xml:space="preserve"> </t>
        </is>
      </c>
    </row>
    <row r="31">
      <c r="A31" s="4" t="inlineStr">
        <is>
          <t>Paid-in capital</t>
        </is>
      </c>
      <c r="B31" s="5" t="n">
        <v>275004</v>
      </c>
      <c r="C31" s="5" t="n">
        <v>274579</v>
      </c>
      <c r="D31" s="4" t="inlineStr">
        <is>
          <t xml:space="preserve"> </t>
        </is>
      </c>
    </row>
    <row r="32">
      <c r="A32" s="4" t="inlineStr">
        <is>
          <t>(Accumulated deficit) retained earnings</t>
        </is>
      </c>
      <c r="B32" s="5" t="n">
        <v>-11126</v>
      </c>
      <c r="C32" s="5" t="n">
        <v>1145</v>
      </c>
      <c r="D32" s="4" t="inlineStr">
        <is>
          <t xml:space="preserve"> </t>
        </is>
      </c>
    </row>
    <row r="33">
      <c r="A33" s="4" t="inlineStr">
        <is>
          <t>Accumulated other comprehensive loss</t>
        </is>
      </c>
      <c r="B33" s="5" t="n">
        <v>-35434</v>
      </c>
      <c r="C33" s="5" t="n">
        <v>-35854</v>
      </c>
      <c r="D33" s="4" t="inlineStr">
        <is>
          <t xml:space="preserve"> </t>
        </is>
      </c>
    </row>
    <row r="34">
      <c r="A34" s="4" t="inlineStr">
        <is>
          <t>TOTAL STOCKHOLDERS’ EQUITY</t>
        </is>
      </c>
      <c r="B34" s="5" t="n">
        <v>228661</v>
      </c>
      <c r="C34" s="5" t="n">
        <v>240088</v>
      </c>
      <c r="D34" s="6" t="n">
        <v>255732</v>
      </c>
    </row>
    <row r="35">
      <c r="A35" s="4" t="inlineStr">
        <is>
          <t>TOTAL LIABILITIES AND STOCKHOLDERS’ EQUITY</t>
        </is>
      </c>
      <c r="B35" s="6" t="n">
        <v>706334</v>
      </c>
      <c r="C35" s="6" t="n">
        <v>725888</v>
      </c>
      <c r="D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BUSINESS SEGMENTS The Company has two reportable segments, U.S. and International. The Company has segmented its operations to reflect the manner in which management reviews and evaluates the results of its operations. The U.S. segment includes the Company’s primary domestic business that designs, markets and distributes its products to retailers, distributors and directly to consumers through its own websites. The International segment consists of certain business operations conducted outside the U.S. Management evaluates the performance of the U.S. and International segments based on net sales and (loss) income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fees and consulting fees, are not allocated to the specific segments and are reflected as unallocated corporate expenses. Three Months Ended 2023 2022 (in thousands) Net sales U.S. $ 133,485 $ 166,218 International 11,950 16,499 Total net sales $ 145,435 $ 182,717 (Loss) income from operations U.S. $ 5,954 $ 14,326 International (1,892) (4,118) Unallocated corporate expenses (5,868) (5,853) (Loss) income from operations $ (1,806) $ 4,355 Depreciation and amortization U.S. $ 4,618 $ 4,549 International 252 350 Total depreciation and amortization $ 4,870 $ 4,899 March 31, December 31, (in thousands) Assets U.S. $ 570,383 $ 608,496 International 93,559 93,794 Unallocated corporate 42,392 23,598 Total Assets $ 706,334 $ 725,8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Wallace EPA Matter Wallace Silversmiths de Puerto Rico, Ltd. (“WSPR”), a wholly-owned subsidiary of the Company, operates a manufacturing facility in San Germán, Puerto Rico that is leased from the Puerto Rico Industrial Development Company (“PRIDCO”). In March 2008, the U.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The EPA conducted a further investigation during 2013 and, in April 2015, notified the Company and PRIDCO that the results from vapor intrusion sampling may warrant the implementation of measures to mitigate potential exposure to sub-slab soil gas. The Company reviewed the information provided by the EPA and requested that PRIDCO, as the property owner, find and implement a solution acceptable to the EPA. While WSPR did not cause the sub-surface condition that resulted in the potential for vapor intrusion, in order to protect the health of its employees and continue its business operations, it has nevertheless implemented corrective action measures to prevent vapor intrusion, such as sealing the floors of the building and conducting periodic air monitoring to address potential exposure. On August 13, 2015, the EPA released its remedial investigation and feasibility study (“RI/FS”) for the Site. On December 11, 2015, the EPA issued the Record of Decision (“ROD”) for an initial operable unit (“OU-1”), electing to implement its preferred remedy which consists of soil vapor extraction and dual-phase extraction/in-situ treatment. This selected remedy includes soil vapor extraction (“SVE”) to address soil (vadose zone) source areas at the Site, impermeable cover as necessary for the implementation of SVE, dual phase extraction in the shallow saprolite zone, and in-situ treatment as needed to address residual sources. The EPA’s total net present worth estimated cost for its selected remedy is $7.3 million. In February 2017, the EPA indicated that it planned to expand its field investigation for the RI/FS to a second operable unit (“OU-2”) to determine the nature and extent of the groundwater contamination at and from the Site and to determine the nature of the remedial action needed to address the contamination. The EPA requested access to the property occupied by WSPR to install monitoring wells and to undertake groundwater sampling as part of this expanded investigation. WSPR consented to the EPA’s access request, provided that the EPA received PRIDCO’s consent as the property owner. WSPR never used the primary contaminant of concern and did not take up its tenancy at the Site until after the EPA had discovered the contamination in the local water supply. The EPA has also issued notices of potential liability to a number of other entities affiliated with the Site, which used the contaminants of concern. In December 2018, the Company, WSPR, and other identified potentially responsible parties affiliated with the Site entered into tolling agreements with the U.S. government to extend the statute of limitations for potential claims for the recovery of response costs for the initial operable unit under Section 107 of CERCLA. The tolling agreements have been extended multiple times and currently expire in November 2023. The tolling agreements do not constitute in any way an admission or acknowledgment of any fact, conclusion of law, or liability by the parties to the agreements. The EPA released its proposed plan for OU-2 in July 2019, and on September 30, 2019, the EPA issued the ROD OU-2. The EPA elected to implement its preferred remedy consisting of in-situ treatment of groundwater and a monitored natural attenuation program including monitoring of the plume fringe at the Site. The EPA’s estimated total net present worth cost for its selected remedy for OU-2 is $17.3 million, and the EPA is currently leading remediation of OU-2. In August 2021, WSPR received a Notice of Liability for the Site from the Department of Justice on behalf of the EPA, and in September 2021, WSPR responded with a good faith offer to conduct additional testing and remedial design work for OU-1. Since that time, WSPR has been actively participating in negotiations among the U.S. Government (the Department of Justice and the EPA) and other potentially responsible parties with respect to the remedial work at OU-1. WSPR anticipates finalizing a Consent Decree for Remedial Design and Remedial Action at OU-1 in the near term. The Company has reserved $5.6 million to cover probable and estimable liabilities with respect to the above remedial design and remedial action for the initial operable unit. However, it is not possible at this time for the Company to estimate its share of its ultimate liability for the Site. In the event of one or more adverse determinations related to this matter, it is possible that the ultimate liability resulting from this matter and the impact on the Company’s results of operations could be material. U.S. Customs and Border Protection matter By letter dated August 26, 2019, the Company was advised that U.S. Customs and Border Protection ("CBP") had commenced an investigation, pursuant to 19 U.S.C. §1592, regarding the Company’s tariff classification of certain tableware and kitchenware. The issue centers on whether such merchandise meets the criteria for reduced duty rates as specified sets as those terms are defined in Chapter 69, Note 6(b), Harmonized Tariff System of the United States. The period of investigation is stated to be from August 26, 2014 to the present. Since being notified of the investigation, the Company has obtained a significant amount of evidence that, the Company believes, supports that the imported products were properly classified as specified sets. The Company's counsel filed a Lead Protest and Application for Further Review with CBP on February 5, 2020 (the "Lead Protest") relating to a single shipment made during the investigation period. CBP approved the Company’s Lead Protest on June 8, 2020 stating that the specified set requirement was fulfilled with respect to the protested shipment based on information provided by the Company. Based on this decision, no additional duties will be owed for the seven tableware collections imported in this shipment. The Company also compiled and submitted to CBP a complete set of supporting documents for three additional protests (for the remaining 29 tableware collections that were imported by the Company under the protested shipments). One of the additional protests was approved on October 15, 2020; the other two remain pending. If the CBP approves these additional claims and accepts the evidence presented, then no additional duties will be owed for the remaining protested shipments. Because the period of investigation covers a five-year period, the Company is compiling supporting documentation packages for all tableware collections imported during this period. In the event CBP accepts the evidence presented, then no additional duties or penalties will be owed. If CBP rejects the Company’s position, then the estimated amount of duties that could be owed is $1.0 million. In such event, it is reasonably possible that additional penalties could be assessed, depending upon the level of culpability found, of up to $2.0 million for negligence and up to $4.0 million for gross negligence. In the event penalties are assessed, the Company will have the opportunity to further contest CBP’s findings and seek cancellation or mitigation of such assessments. Accordingly, based on the above uncertainties and variables, the Company considers the potential losses related to this matter to be reasonably possible, but not probable. However, in the event of one or more adverse determinations related to this matter, it is possible that the ultimate liability resulting from this matter and the impact on the Company’s results of operations could be material. Other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t>
        </is>
      </c>
      <c r="B4" s="4" t="inlineStr">
        <is>
          <t>OTHER Cash dividends Dividends declared in the three months ended March 31, 2023 were as follows: Dividend per share Date declared Date of record Payment date $0.0425 3/8/2023 5/1/2023 5/15/2023 During the three months ended March 31, 2023, the Company paid dividends of $1.0 million. This included payments made on February 15, 2023 of $0.9 million to stockholders of record on February 1, 2023 and payments of $0.1 million for dividends payable upon the vesting of restricted shares and performance shares. In the three months ended March 31, 2023, the Company reduced retained earnings for the accrual of $0.9 million relating to the dividend payable on May 15, 2023. Stock repurchase program On March 14, 2022, the Company announced that its Board of Directors of the Company authorized the repurchase of up to $20.0 million of the Company’s common stock, replacing the Company’s previously-authorized $10 million share repurchase program. The repurchase authorization permits the Company to effect the repurchases from time to time through open market purchases and privately negotiated transactions. During the three months ended March 31, 2023, the Company repurchased 320,204 shares for a total cost of $2.5 million and thereafter retired the shares. Please see Part II, Item 2—Unregistered Sales of Equity Securities and Use of Proceeds included in this Quarterly Report on Form 10-Q. Supplemental cash flow information Three Months Ended 2023 2022 (in thousands) Supplemental disclosure of cash flow information: Cash paid for interest $ 5,104 $ 3,275 Cash paid for taxes, net of refunds 320 498 Components of accumulated other comprehensive loss, net Three Months Ended 2023 2022 (in thousands) Accumulated translation adjustment: Balance at beginning of period $ (36,072) $ (31,752) Translation adjustment during period 1,561 (116) Balance at end of period $ (34,511) $ (31,868) Accumulated deferred (losses) gains on cash flow hedges: Balance at beginning of period $ 923 $ 78 Change in unrealized (losses) gains (250) 498 Amounts reclassified from accumulated other comprehensive loss: Settlement of cash flow hedge (1) (903) 110 Net change in cash flow hedges, net of taxes of $(2), $170 (1,153) 608 Balance at end of period $ (230) $ 686 Accumulated effect of retirement benefit obligations: Balance at beginning of period $ (705) $ (1,875) Amounts reclassified from accumulated other comprehensive loss: (2) Amortization of actuarial loss, net of taxes of $(4), $10 12 29 Balance at end of period $ (693) $ (1,846) Total accumulated other comprehensive loss at end of period $ (35,434) $ (33,028) (1) Amounts reclassified are recorded in interest expense and cost of sales on the unaudited condensed consolidated statement of operations. (2) Amounts are recorded in selling, general and administrative expense on the unaudited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Quarterly Reports on Form 10-Q and Article 10 of Regulation S-X. Accordingly, they do not include all of the information and footnotes required by U.S. GAAP for complete financial statements. In the opinion of management, all adjustments, which consist of normal recurring accruals and non-recurring adjustment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22. Operating results for the three months ended March 31, 2023 are not necessarily indicative of the results that may be expected for the year ending December 31, 2023. The Company’s business and working capital needs are seasonal, with a majority of sales occurring in the third and fourth quarters. In 2022 and 2021, net sales for the third and fourth quarters accounted for 54% and 56% of total annual net sales, respectively. The current market conditions and shifts in both consumer and retailer purchasing patterns has impacted the seasonality of the Company's net sales compared to historical trends. In anticipation of the pre-holiday shipping season, inventory levels increase primarily in the June through October time period. In 2023, the Company's inventory trends may deviate from historical trends due to a change in inventory strategy to react to the current market conditions impacting the Company and retailers. The Company’s current estimates contemplate current and expected future conditions, as applicable, however it is reasonably possible that actual conditions could differ from expectations, which could materially affect the Company’s results of operations and financial position.</t>
        </is>
      </c>
    </row>
    <row r="5">
      <c r="A5" s="4" t="inlineStr">
        <is>
          <t>Revenue recognition and Cost of sales</t>
        </is>
      </c>
      <c r="B5" s="4" t="inlineStr">
        <is>
          <t>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REVENUE to the unaudited condensed consolidated financial statements included in this Quarterly Report on Form 10-Q for additional information. Cost of sales Cost of sales consist primarily of costs associated with the production and procurement of product, inbound freight costs, purchasing costs, royalties, and other product procurement related charges.</t>
        </is>
      </c>
    </row>
    <row r="6">
      <c r="A6" s="4" t="inlineStr">
        <is>
          <t>Distribution expenses</t>
        </is>
      </c>
      <c r="B6" s="4" t="inlineStr">
        <is>
          <t>Distribution expenses Distribution expenses consist primarily of warehousing expenses and freight-out expenses. Handling costs of products sold are included in cost of sales.</t>
        </is>
      </c>
    </row>
    <row r="7">
      <c r="A7" s="4" t="inlineStr">
        <is>
          <t>Accounts receivable</t>
        </is>
      </c>
      <c r="B7" s="4" t="inlineStr">
        <is>
          <t>Accounts receivable The Company periodically reviews the collectability of its accounts receivable and establishes allowances for estimated credit losses that could result from the inability of its customers to make required payments, taking into consideration customer credit history and financial condition, industry and market segment information, credit reports, and expectations of current and future economic conditions.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t>
        </is>
      </c>
    </row>
    <row r="8">
      <c r="A8" s="4" t="inlineStr">
        <is>
          <t>Receivable purchase agreement</t>
        </is>
      </c>
      <c r="B8" s="4" t="inlineStr">
        <is>
          <t xml:space="preserve">Receivable purchase agreement The Company has an uncommitted Receivables Purchase Agreement with HSBC Bank USA, National Association (“HSBC”) as Purchaser (the “Receivables Purchase Agreement”). The sale of accounts receivable, under the Receivables Purchase Agreement with HSBC, is excluded from the Company’s unaudited condensed consolidated balance sheets at the time of sale and the related sale expense is included in selling, general and administrative expenses in the Company’s unaudited condensed consolidated statements of operations. The Company did not sell receivables to HSBC during the three months ended March 31, 2023. Pursuant to the Receivable Purchase Agreement, the Company sold to HSBC $46.3 million of receivables during the three months ended March 31, 2022. Charges of $0.1 million related to the sale of the receivables are included in selling, general and administrative expenses in the unaudited condensed consolidated statements of operations for the three months ended March 31, 2022. At March 31, 2023 and 2022, zero and $28.1 million, respectively, of receivables sold were outstanding and due to HSBC from customers. </t>
        </is>
      </c>
    </row>
    <row r="9">
      <c r="A9" s="4" t="inlineStr">
        <is>
          <t>Inventory</t>
        </is>
      </c>
      <c r="B9" s="4" t="inlineStr">
        <is>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t>
        </is>
      </c>
    </row>
    <row r="10">
      <c r="A10" s="4" t="inlineStr">
        <is>
          <t>Fair value of financial instruments</t>
        </is>
      </c>
      <c r="B10" s="4" t="inlineStr">
        <is>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each as defined in NOTE 7 — DEBT to the unaudited condensed consolidated financial statements included in this Quarterly Report on Form 10-Q) approximate fair value since such borrowings bear interest at variable market rates.</t>
        </is>
      </c>
    </row>
    <row r="11">
      <c r="A11" s="4" t="inlineStr">
        <is>
          <t>Derivatives</t>
        </is>
      </c>
      <c r="B11" s="4" t="inlineStr">
        <is>
          <t>Derivatives The Company accounts for derivative instruments in accordance with Accounting Standard Codification (“ASC”) Topic 815, Derivatives and Hedging ( “ASC 815” ) .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s in the fair value of hedges are included in accumulated other comprehensive loss and are subsequently recognized in the Company’s unaudited condensed consolidated statements of operations to mirror the location of the hedged items impacting earnings. Changes in fair value of derivatives that do not qualify as hedging instruments for accounting purposes are recorded in the Company’s unaudited condensed consolidated statements of operations.</t>
        </is>
      </c>
    </row>
    <row r="12">
      <c r="A12" s="4" t="inlineStr">
        <is>
          <t>Goodwill, intangible assets and long-lived assets</t>
        </is>
      </c>
      <c r="B12" s="4" t="inlineStr">
        <is>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inancial Accounting Standards Board's (“FASB”) Accounting Standards Update No.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Company performed its annual impairment assessment of its U.S. reporting unit as of October 1, 2022 by comparing the fair value of the reporting unit with its carrying value. The Company performed the analysis using a discounted cash flow and market multiple method. As of October 1, 2022, the fair value of the U.S. reporting unit exceeded the carrying value of goodwill by 10%.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For the guideline public company method, significant assumptions relate to the selection of appropriate guideline companies and related valuation multiples used in the market analysi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he Company also evaluates qualitative factors to determine whether impairment indicators exist for its indefinite lived intangibles and performs quantitative tests if required. These tests can include the relief from royalty model or other valuation models. The Company completed the quantitative impairment analysis for its indefinite-lived assets as of October 1, 2022, by comparing the fair value of the indefinite-lived trade names to their respective carrying value using a relief from royalty method. As of October 1, 2022, the fair value of the Company’s indefinite-lived trade names exceeded their respective carrying values by 12%.</t>
        </is>
      </c>
    </row>
    <row r="13">
      <c r="A13" s="4" t="inlineStr">
        <is>
          <t>Leases</t>
        </is>
      </c>
      <c r="B13" s="4" t="inlineStr">
        <is>
          <t>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included in property and equipment, net, accrued expenses and other long-term liabilities. The Company’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t>
        </is>
      </c>
    </row>
    <row r="14">
      <c r="A14" s="4" t="inlineStr">
        <is>
          <t>Employee healthcare</t>
        </is>
      </c>
      <c r="B14" s="4" t="inlineStr">
        <is>
          <t>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t>
        </is>
      </c>
    </row>
    <row r="15">
      <c r="A15" s="4" t="inlineStr">
        <is>
          <t>Costs Associated with Exit or Disposal Activity or Restructuring [Policy Text Block]</t>
        </is>
      </c>
      <c r="B15" s="4" t="inlineStr">
        <is>
          <t>Restructuring expenses Costs associated with restructuring activities are recorded at fair value when a liability has been incurred. Generally, a liability has been incurred at the communication date for severance. Charges associated with lease terminations, related to restructuring activities, are recognized at the effective date of the lease modification.</t>
        </is>
      </c>
    </row>
    <row r="16">
      <c r="A16" s="4" t="inlineStr">
        <is>
          <t>Adoption of new accounting pronouncement</t>
        </is>
      </c>
      <c r="B16" s="4" t="inlineStr">
        <is>
          <t>Adoption of new accounting pronouncements Effective January 1, 2023, the Company adopted ASU 2016-13, Measurement of Credit Losses on Financial Instruments. This guidance introduces a new model for recognizing credit losses on financial instruments based on an estimate of current expected credit losses, to include historical experience, current conditions and reasonable and supportable forecasts. The Company adopted this guidance on a modified retrospective basis and the adoption did not have a material impact on the Company’s condensed consolidated financial statements.</t>
        </is>
      </c>
    </row>
    <row r="17">
      <c r="A17" s="4" t="inlineStr">
        <is>
          <t>New accounting pronouncements</t>
        </is>
      </c>
      <c r="B17" s="4" t="inlineStr">
        <is>
          <t>New accounting pronouncements All recent accounting pronouncements were assessed and either determined to not be applicable or are expected to have a minimal effect on the Company’s financial position, results of operation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omponents of Inventory</t>
        </is>
      </c>
      <c r="B4" s="4" t="inlineStr">
        <is>
          <t xml:space="preserve">The components of inventory were as follows (in thousands): March 31, December 31, 2022 Finished goods $ 200,093 $ 213,450 Work in process 145 70 Raw materials 9,620 8,689 Total $ 209,858 $ 222,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net sales disaggregated by segment, product category and geographic region for the three months ended March 31, 2023 and 2022 (in thousands): Three Months Ended March 31, 2023 2022 U.S. segment Kitchenware $ 85,732 $ 114,130 Tableware 23,999 26,577 Home Solutions 23,754 25,511 Total U.S. segment 133,485 166,218 International segment 11,950 16,499 Total net sales $ 145,435 $ 182,717 United States $ 127,246 $ 159,402 United Kingdom 8,612 10,786 Rest of World 9,577 12,529 Total net sales $ 145,435 $ 182,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C1" s="2" t="inlineStr">
        <is>
          <t>3 Months Ended</t>
        </is>
      </c>
    </row>
    <row r="2">
      <c r="B2" s="2" t="inlineStr">
        <is>
          <t>Mar. 02, 2022</t>
        </is>
      </c>
      <c r="C2" s="2" t="inlineStr">
        <is>
          <t>Mar. 31, 2023</t>
        </is>
      </c>
    </row>
    <row r="3">
      <c r="A3" s="3" t="inlineStr">
        <is>
          <t>Business Combination and Asset Acquisition [Abstract]</t>
        </is>
      </c>
      <c r="B3" s="4" t="inlineStr">
        <is>
          <t xml:space="preserve"> </t>
        </is>
      </c>
      <c r="C3" s="4" t="inlineStr">
        <is>
          <t xml:space="preserve"> </t>
        </is>
      </c>
    </row>
    <row r="4">
      <c r="A4" s="4" t="inlineStr">
        <is>
          <t>Schedule of Business Acquisitions by Acquisition, Contingent Consideration [Table Text Block]</t>
        </is>
      </c>
      <c r="B4" s="4" t="inlineStr">
        <is>
          <t xml:space="preserve">Purchase Price Allocation Accounts receivable $ 2,280 Inventory 4,005 Fixed assets 40 Intangible assets 13,000 Goodwill 2,966 Accounts payable and accrued expenses (3,685) Total allocated value $ 18,606 </t>
        </is>
      </c>
      <c r="C4" s="4" t="inlineStr">
        <is>
          <t xml:space="preserve">The purchase price was comprised of the following (in thousands): Cash paid (1) $ 17,956 Value of contingent consideration 650 Total purchase price $ 18,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The components of lease expense for the three months ended March 31, 2023 and 2022 were as follows (in thousands): Three Months Ended March 31, 2023 2022 Operating lease expenses (1) : Fixed lease expense $ 4,174 $ 4,408 Variable lease expense 1,426 1,171 Total $ 5,600 $ 5,579 (1) Expenses are recorded within distribution expenses and selling, general and administrative expenses on the unaudited condensed consolidated statement of operations.</t>
        </is>
      </c>
    </row>
    <row r="5">
      <c r="A5" s="4" t="inlineStr">
        <is>
          <t>Schedule Of Supplemental Cash Flow Information Related To Leases</t>
        </is>
      </c>
      <c r="B5" s="4" t="inlineStr">
        <is>
          <t xml:space="preserve">Supplemental cash flow information for lease related liabilities and assets for the three months ended March 31, 2023 and 2022 were as follows (in thousands): Three Months Ended 2023 2022 Cash paid for amounts included in the measurement of lease liabilities: Operating cash flows for operating leases $ 4,887 $ 4,743 Three Months Ended 2023 2022 Right-of-use assets obtained in exchange for lease obligations: Operating leases $ 1,184 $ 1,528 </t>
        </is>
      </c>
    </row>
    <row r="6">
      <c r="A6" s="4" t="inlineStr">
        <is>
          <t>Lessee, Operating Lease, Liability, Maturity</t>
        </is>
      </c>
      <c r="B6" s="4" t="inlineStr">
        <is>
          <t xml:space="preserve">The aggregate future lease payments for operating leases as of March 31, 2023 were as follows (in thousands): Operating 2023 (excluding the three months ended March 31, 2023) $ 14,146 2024 18,497 2025 17,894 2026 17,159 2027 13,024 2028 11,630 Thereafter 15,884 Total lease payments 108,234 Less: Interest (19,449) Present value of lease payments $ 88,785 </t>
        </is>
      </c>
    </row>
    <row r="7">
      <c r="A7" s="4" t="inlineStr">
        <is>
          <t>Schedule Of Average Lease Terms And Discount Rates</t>
        </is>
      </c>
      <c r="B7" s="4" t="inlineStr">
        <is>
          <t>Average lease terms and discount rates were as follows: March 31, 2023 Operating leases: Weighted-average remaining lease term (years) 6.4 Weighted-average discount rate 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ized Exchange Rate Translation from MXN to USD</t>
        </is>
      </c>
      <c r="B4" s="4" t="inlineStr">
        <is>
          <t>The Company’s proportionate share of Vasconia’s net (loss) income has been translated from MXN to USD using the following exchange rates: Three Months Ended March 31, 2023 2022 Average exchange rate (USD to MXN) 18.66 20.50</t>
        </is>
      </c>
    </row>
    <row r="5">
      <c r="A5" s="4" t="inlineStr">
        <is>
          <t>Summarized Income Statement Information for Vasconia in USD and MXN</t>
        </is>
      </c>
      <c r="B5" s="4" t="inlineStr">
        <is>
          <t xml:space="preserve">Summarized income statement information for the three months ended March 31, 2023 and 2022 for Vasconia in USD and MXN is as follows (in thousands): Three Months Ended 2023 2022 USD MXN USD MXN Net sales $ 40,741 $ 760,230 $ 64,318 $ 1,318,513 Gross profit 8,656 161,513 14,420 295,618 (Loss) income from operations (1,007) (18,784) 4,685 96,040 Net (loss) income (2,931) (54,696) 1,731 35,479 </t>
        </is>
      </c>
    </row>
    <row r="6">
      <c r="A6" s="4" t="inlineStr">
        <is>
          <t>Schedule of Amounts Due to and Due from Related Parties Current</t>
        </is>
      </c>
      <c r="B6" s="4" t="inlineStr">
        <is>
          <t>Included within the Company's unaudited condensed consolidated balance sheets were the following amounts due to and due from Vasconia (in thousands): Vasconia due to and due from balances Balance Sheet Location March 31, 2023 December 31, 2022 Amounts due from Vasconia Prepaid expenses and other current assets $ 31 $ 48 Amounts due to Vasconia Accrued expenses and Accounts payable (27)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 [Table Text Block]</t>
        </is>
      </c>
      <c r="B4" s="4" t="inlineStr">
        <is>
          <t>Intangible assets consisted of the following as of March 31, 2023 and December 31, 2022 (in thousands): March 31, 2023 December 31, 2022 Gross Accumulated Net Gross Accumulated Net Goodwill (1) $ 33,237 $ — $ 33,237 $ 33,237 $ — $ 33,237 Indefinite-lived intangible assets: Trade names 49,600 — 49,600 49,600 — 49,600 Finite-lived intangible assets: Licenses 15,847 (11,768) 4,079 15,847 (11,654) 4,193 Trade names (2) 54,830 (20,958) 33,872 54,785 (20,030) 34,755 Customer relationships (2) 143,157 (56,097) 87,060 143,157 (53,586) 89,571 Other (2) 5,863 (3,464) 2,399 5,856 (3,325) 2,531 Total $ 302,534 $ (92,287) $ 210,247 $ 302,482 $ (88,595) $ 213,887 (1) The gross and net value at March 31, 2023 and December 31, 2022 reflect a reduction of $91.7 million in impairment charges on goodwill and $1.0 million in impairment charges on indefinite-lived intangible assets. (2) The gross value and accumulated amortization at March 31, 2023 reflect a reduction of $44.1 million and $(29.3) million, respectively, for the net $14.8 million previous impairment charge on finite-lived intangible assets within the international segment and a $6.5 million reduction in gross value for previous impairment charges on finite-lived intangible assets within the U.S.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allowances</t>
        </is>
      </c>
      <c r="B2" s="6" t="n">
        <v>15832</v>
      </c>
      <c r="C2" s="6" t="n">
        <v>14606</v>
      </c>
    </row>
    <row r="3">
      <c r="A3" s="4" t="inlineStr">
        <is>
          <t>Common stock, par value (usd per share)</t>
        </is>
      </c>
      <c r="B3" s="7" t="n">
        <v>0.01</v>
      </c>
      <c r="C3" s="7" t="n">
        <v>0.01</v>
      </c>
    </row>
    <row r="4">
      <c r="A4" s="4" t="inlineStr">
        <is>
          <t>Common stock, shares authorized (in shares)</t>
        </is>
      </c>
      <c r="B4" s="5" t="n">
        <v>50000000</v>
      </c>
      <c r="C4" s="5" t="n">
        <v>50000000</v>
      </c>
    </row>
    <row r="5">
      <c r="A5" s="4" t="inlineStr">
        <is>
          <t>Common stock, shares issued (in shares)</t>
        </is>
      </c>
      <c r="B5" s="5" t="n">
        <v>21690766</v>
      </c>
      <c r="C5" s="5" t="n">
        <v>21779799</v>
      </c>
    </row>
    <row r="6">
      <c r="A6" s="4" t="inlineStr">
        <is>
          <t>Common stock, shares outstanding (in shares)</t>
        </is>
      </c>
      <c r="B6" s="5" t="n">
        <v>21690766</v>
      </c>
      <c r="C6" s="5" t="n">
        <v>21779799</v>
      </c>
    </row>
    <row r="7">
      <c r="A7" s="4" t="inlineStr">
        <is>
          <t>Preferred stock Series A</t>
        </is>
      </c>
      <c r="B7" s="4" t="inlineStr">
        <is>
          <t xml:space="preserve"> </t>
        </is>
      </c>
      <c r="C7" s="4" t="inlineStr">
        <is>
          <t xml:space="preserve"> </t>
        </is>
      </c>
    </row>
    <row r="8">
      <c r="A8" s="4" t="inlineStr">
        <is>
          <t>Preferred stock, par value (usd per share)</t>
        </is>
      </c>
      <c r="B8" s="6" t="n">
        <v>1</v>
      </c>
      <c r="C8" s="6" t="n">
        <v>1</v>
      </c>
    </row>
    <row r="9">
      <c r="A9" s="4" t="inlineStr">
        <is>
          <t>Preferred stock, shares authorized (in shares)</t>
        </is>
      </c>
      <c r="B9" s="5" t="n">
        <v>100</v>
      </c>
      <c r="C9" s="5" t="n">
        <v>100</v>
      </c>
    </row>
    <row r="10">
      <c r="A10" s="4" t="inlineStr">
        <is>
          <t>Preferred stock, issued (in shares)</t>
        </is>
      </c>
      <c r="B10" s="5" t="n">
        <v>0</v>
      </c>
      <c r="C10" s="5" t="n">
        <v>0</v>
      </c>
    </row>
    <row r="11">
      <c r="A11" s="4" t="inlineStr">
        <is>
          <t>Preferred stock, outstanding (in shares)</t>
        </is>
      </c>
      <c r="B11" s="5" t="n">
        <v>0</v>
      </c>
      <c r="C11" s="5" t="n">
        <v>0</v>
      </c>
    </row>
    <row r="12">
      <c r="A12" s="4" t="inlineStr">
        <is>
          <t>Preferred stock Series B</t>
        </is>
      </c>
      <c r="B12" s="4" t="inlineStr">
        <is>
          <t xml:space="preserve"> </t>
        </is>
      </c>
      <c r="C12" s="4" t="inlineStr">
        <is>
          <t xml:space="preserve"> </t>
        </is>
      </c>
    </row>
    <row r="13">
      <c r="A13" s="4" t="inlineStr">
        <is>
          <t>Preferred stock, par value (usd per share)</t>
        </is>
      </c>
      <c r="B13" s="6" t="n">
        <v>1</v>
      </c>
      <c r="C13" s="6" t="n">
        <v>1</v>
      </c>
    </row>
    <row r="14">
      <c r="A14" s="4" t="inlineStr">
        <is>
          <t>Preferred stock, shares authorized (in shares)</t>
        </is>
      </c>
      <c r="B14" s="5" t="n">
        <v>2000000</v>
      </c>
      <c r="C14" s="5" t="n">
        <v>2000000</v>
      </c>
    </row>
    <row r="15">
      <c r="A15" s="4" t="inlineStr">
        <is>
          <t>Preferred stock, issued (in shares)</t>
        </is>
      </c>
      <c r="B15" s="5" t="n">
        <v>0</v>
      </c>
      <c r="C15" s="5" t="n">
        <v>0</v>
      </c>
    </row>
    <row r="16">
      <c r="A16" s="4" t="inlineStr">
        <is>
          <t>Preferred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ine of Credit Facilities</t>
        </is>
      </c>
      <c r="B4" s="4" t="inlineStr">
        <is>
          <t xml:space="preserve">As of March 31, 2023 and December 31, 2022, the total availability under the ABL Agreement was as follows (in thousands): March 31, 2023 December 31, 2022 Maximum aggregate principal allowed $ 165,628 $ 189,411 Outstanding borrowings under the ABL Agreement (20,520) (10,424) Standby letters of credit (3,090) (2,765) Total availability under the ABL Agreement $ 142,018 $ 176,222 </t>
        </is>
      </c>
    </row>
    <row r="5">
      <c r="A5" s="4" t="inlineStr">
        <is>
          <t>Schedule of Long-term Debt Instruments</t>
        </is>
      </c>
      <c r="B5" s="4" t="inlineStr">
        <is>
          <t xml:space="preserve">The current and non-current portions of the Company’s Term Loan included in the condensed consolidated balance sheets were as follows (in thousands): March 31, 2023 December 31, 2022 Current portion of Term Loan: Estimated Excess Cash Flow principal payment $ 9,000 $ — Estimated unamortized debt issuance costs (1,409) — Total Current portion of Term Loan $ 7,591 $ — Non-current portion of Term Loan: Term Loan, net of current portion $ 236,911 $ 245,911 Estimated unamortized debt issuance costs (1,292) (3,054) Total Non-current portion of Term Loan $ 235,619 $ 242,8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s of Derivative Financial Instruments Included in Unaudited Condensed Consolidated Balance Sheets</t>
        </is>
      </c>
      <c r="B4" s="4" t="inlineStr">
        <is>
          <t xml:space="preserve">The fair values of the Company’s derivative financial instruments included in the condensed consolidated balance sheets are presented as follows (in thousands): Derivatives designated as hedging instruments Balance Sheet Location March 31, 2023 December 31, 2022 Interest rate swaps Prepaid expenses and other current assets $ — $ 122 Foreign exchange contracts Accrued expenses 369 260 Derivatives not designated as hedging instruments Balance Sheet Location March 31, 2023 December 31, 2022 Interest rate swaps Other assets $ 1,058 $ 1,292 </t>
        </is>
      </c>
    </row>
    <row r="5">
      <c r="A5" s="4" t="inlineStr">
        <is>
          <t>Gains and Losses Related to Derivative Financial Instruments Designated as Hedging Instruments</t>
        </is>
      </c>
      <c r="B5" s="4" t="inlineStr">
        <is>
          <t xml:space="preserve">The amounts of gains and losses, realized and unrealized, related to the Company’s derivative financial instruments designated as hedging instruments are recognized in other comprehensive income, net of taxes, as follows (in thousands): Three Months Ended Derivatives designated as hedging instruments 2023 2022 Interest rate swaps $ (120) $ 283 Foreign exchange contracts (1,033) 325 $ (1,153) $ 608 </t>
        </is>
      </c>
    </row>
    <row r="6">
      <c r="A6" s="4" t="inlineStr">
        <is>
          <t>Derivatives Not Designated as Hedging Instruments</t>
        </is>
      </c>
      <c r="B6" s="4" t="inlineStr">
        <is>
          <t xml:space="preserve">Interest and mark to market (losses) gains related to the Company’s derivative financial instruments not designated as hedging instruments that were recognized in earnings are as follows (in thousands): Three Months Ended Derivatives not designated as hedging instruments Location of gain (loss) 2023 2022 Interest rate swaps Mark to market (loss) gain on interest rate derivatives $ (234) $ 1,049 Interest expense 165 (111) $ (69) $ 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 and Related Information</t>
        </is>
      </c>
      <c r="B4" s="4" t="inlineStr">
        <is>
          <t>A summary of the Company’s stock option activity and related information for the three months ended March 31, 2023 is as follows: Options Weighted- Weighted- Aggregate Options outstanding, January 1, 2023 1,065,750 $ 13.66 Grants 50,000 5.92 Cancellations (3,375) 11.22 Expirations (1,750) 9.71 Options outstanding, March 31, 2023 1,110,625 13.32 4.4 $ — Options exercisable, March 31, 2023 965,875 $ 13.93 3.7 $ — Total unrecognized stock option expense remaining (in thousands) $ 506 Weighted-average years expected to be recognized over 2.0</t>
        </is>
      </c>
    </row>
    <row r="5">
      <c r="A5" s="4" t="inlineStr">
        <is>
          <t>Summary of Restricted Stock Activity</t>
        </is>
      </c>
      <c r="B5" s="4" t="inlineStr">
        <is>
          <t>A summary of the Company’s restricted stock activity and related information for the three months ended March 31, 2023 is as follows: Restricted Weighted- Non-vested restricted shares, January 1, 2023 484,143 $ 11.79 Grants 191,075 5.92 Vested (94,608) 13.09 Cancellations (5,938) 11.15 Non-vested restricted shares, March 31, 2023 574,672 $ 9.63 Total unrecognized compensation expense remaining (in thousands) $ 4,565 Weighted-average years expected to be recognized over 1.8</t>
        </is>
      </c>
    </row>
    <row r="6">
      <c r="A6" s="4" t="inlineStr">
        <is>
          <t>Summary of Performance-based Award Activity</t>
        </is>
      </c>
      <c r="B6" s="4" t="inlineStr">
        <is>
          <t>A summary of the Company’s performance-based award activity and related information for the three months ended March 31, 2023 is as follows: Performance- based stock awards (1) Weighted- Non-vested performance-based awards, January 1, 2023 400,302 $ 11.56 Grants 191,075 5.92 Achieved performance over target (2) 16,942 6.36 Vested (119,739) 6.36 Cancellations (762) 14.18 Non-vested performance-based awards, March 31, 2023 487,818 $ 10.44 Total unrecognized compensation expense remaining (in thousands) (3) $ 1,709 Weighted-average years expected to be recognized over 2.0 (1) Represents the target number of shares to be issued for each performance-based award. (2) Represents the number of shares earned over target for performance-based awards granted in 2020 based on performance goals attained. These awards vested in the three months ended March 31, 2023. (3) The performance metric for the performance-based awards granted in 2022 is not probable of achievement. Therefore, no compensation expense has been recorded on these awards.</t>
        </is>
      </c>
    </row>
    <row r="7">
      <c r="A7" s="4" t="inlineStr">
        <is>
          <t>Share-based Payment Arrangement, Cash Settled Performance Shares, Activity [Table Text Block]</t>
        </is>
      </c>
      <c r="B7" s="4" t="inlineStr">
        <is>
          <t>A summary of the Company’s cash-settled performance-based awards activity and related information for the three months ended March 31, 2023 is as follows: Cash-settled performance-based awards (1) Weighted- Non-vested cash-settled performance-based awards, January 1, 2023 85,776 $ 7.59 Cancellations (1,561) 5.88 Non-vested cash-settled performance-based awards, March 31, 2023 84,215 $ 5.88 Total unrecognized compensation expense remaining (in thousands) (2) $ — Weighted-average years expected to be recognized over 0.0 (1) Represents the target number of units to be settled in cash. (2) The performance metric for the cash-settled performance-based awards granted in 2022 is not probable of achievement. Therefore, no compensation expense has been recorded on these awards.</t>
        </is>
      </c>
    </row>
    <row r="8">
      <c r="A8" s="4" t="inlineStr">
        <is>
          <t>Summary of Stock Compensation Expense</t>
        </is>
      </c>
      <c r="B8" s="4" t="inlineStr">
        <is>
          <t xml:space="preserve">The Company recorded stock compensation expense as follows (in thousands): Three Months Ended March 31, Stock Compensation Expense Components 2023 2022 Equity based stock option expense $ 129 $ 87 Restricted and performance-based stock awards expense 737 1,064 Stock compensation expense for equity based awards $ 866 $ 1,151 Liability based stock option expense (5) (5) Cash-settled performance-based awards expense — 28 Total Stock Compensation Expense $ 861 $ 1,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s of Basic and Diluted Income (Loss) per Common Share</t>
        </is>
      </c>
      <c r="B4" s="4" t="inlineStr">
        <is>
          <t>The calculations of basic and diluted (loss) income per common share for the three months ended March 31, 2023 and 2022 are as follows: Three Months Ended 2023 2022 (in thousands, except per share amounts) Net (loss) income – Basic and Diluted $ (8,805) $ 380 Weighted-average shares outstanding – Basic 21,225 21,755 Effect of dilutive securities: Stock options and other stock awards — 393 Weighted-average shares outstanding – Diluted 21,225 22,148 Basic (loss) income per common share $ (0.41) $ 0.02 Diluted (loss) income per common share $ (0.41) $ 0.02 Antidilutive Securities (1) 1,581 430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egment Reporting Information</t>
        </is>
      </c>
      <c r="B4" s="4" t="inlineStr">
        <is>
          <t xml:space="preserve">Three Months Ended 2023 2022 (in thousands) Net sales U.S. $ 133,485 $ 166,218 International 11,950 16,499 Total net sales $ 145,435 $ 182,717 (Loss) income from operations U.S. $ 5,954 $ 14,326 International (1,892) (4,118) Unallocated corporate expenses (5,868) (5,853) (Loss) income from operations $ (1,806) $ 4,355 Depreciation and amortization U.S. $ 4,618 $ 4,549 International 252 350 Total depreciation and amortization $ 4,870 $ 4,899 March 31, December 31, (in thousands) Assets U.S. $ 570,383 $ 608,496 International 93,559 93,794 Unallocated corporate 42,392 23,598 Total Assets $ 706,334 $ 725,8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ash Dividends Declared</t>
        </is>
      </c>
      <c r="B4" s="4" t="inlineStr">
        <is>
          <t>Dividends declared in the three months ended March 31, 2023 were as follows: Dividend per share Date declared Date of record Payment date $0.0425 3/8/2023 5/1/2023 5/15/2023</t>
        </is>
      </c>
    </row>
    <row r="5">
      <c r="A5" s="4" t="inlineStr">
        <is>
          <t>Supplemental Cash Flow Information</t>
        </is>
      </c>
      <c r="B5" s="4" t="inlineStr">
        <is>
          <t xml:space="preserve">Supplemental cash flow information Three Months Ended 2023 2022 (in thousands) Supplemental disclosure of cash flow information: Cash paid for interest $ 5,104 $ 3,275 Cash paid for taxes, net of refunds 320 498 </t>
        </is>
      </c>
    </row>
    <row r="6">
      <c r="A6" s="4" t="inlineStr">
        <is>
          <t>Components of Accumulated Other Comprehensive Loss, Net</t>
        </is>
      </c>
      <c r="B6" s="4" t="inlineStr">
        <is>
          <t>Components of accumulated other comprehensive loss, net Three Months Ended 2023 2022 (in thousands) Accumulated translation adjustment: Balance at beginning of period $ (36,072) $ (31,752) Translation adjustment during period 1,561 (116) Balance at end of period $ (34,511) $ (31,868) Accumulated deferred (losses) gains on cash flow hedges: Balance at beginning of period $ 923 $ 78 Change in unrealized (losses) gains (250) 498 Amounts reclassified from accumulated other comprehensive loss: Settlement of cash flow hedge (1) (903) 110 Net change in cash flow hedges, net of taxes of $(2), $170 (1,153) 608 Balance at end of period $ (230) $ 686 Accumulated effect of retirement benefit obligations: Balance at beginning of period $ (705) $ (1,875) Amounts reclassified from accumulated other comprehensive loss: (2) Amortization of actuarial loss, net of taxes of $(4), $10 12 29 Balance at end of period $ (693) $ (1,846) Total accumulated other comprehensive loss at end of period $ (35,434) $ (33,028) (1) Amounts reclassified are recorded in interest expense and cost of sales on the unaudited condensed consolidated statement of operations. (2) Amounts are recorded in selling, general and administrative expense on the unaudited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BASIS OF PRESENTATION AND SUMMARY OF ACCOUNTING POLICIES - Additional Information (Details) - USD ($) $ in Thousands</t>
        </is>
      </c>
      <c r="D1" s="2" t="inlineStr">
        <is>
          <t>3 Months Ended</t>
        </is>
      </c>
      <c r="G1" s="2" t="inlineStr">
        <is>
          <t>6 Months Ended</t>
        </is>
      </c>
    </row>
    <row r="2">
      <c r="B2" s="2" t="inlineStr">
        <is>
          <t>Mar. 31, 2023</t>
        </is>
      </c>
      <c r="C2" s="2" t="inlineStr">
        <is>
          <t>Nov. 01, 2022</t>
        </is>
      </c>
      <c r="D2" s="2" t="inlineStr">
        <is>
          <t>Mar. 31, 2023</t>
        </is>
      </c>
      <c r="E2" s="2" t="inlineStr">
        <is>
          <t>Dec. 31, 2022</t>
        </is>
      </c>
      <c r="F2" s="2" t="inlineStr">
        <is>
          <t>Mar. 31, 2022</t>
        </is>
      </c>
      <c r="G2" s="2" t="inlineStr">
        <is>
          <t>Dec. 31, 2022</t>
        </is>
      </c>
      <c r="H2" s="2" t="inlineStr">
        <is>
          <t>Dec. 31, 2021</t>
        </is>
      </c>
      <c r="I2" s="2" t="inlineStr">
        <is>
          <t>Oct. 01, 2022</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total annual net sales in the third and fourth quarters</t>
        </is>
      </c>
      <c r="B4" s="4" t="inlineStr">
        <is>
          <t xml:space="preserve"> </t>
        </is>
      </c>
      <c r="C4" s="4" t="inlineStr">
        <is>
          <t xml:space="preserve"> </t>
        </is>
      </c>
      <c r="D4" s="4" t="inlineStr">
        <is>
          <t xml:space="preserve"> </t>
        </is>
      </c>
      <c r="E4" s="4" t="inlineStr">
        <is>
          <t xml:space="preserve"> </t>
        </is>
      </c>
      <c r="F4" s="4" t="inlineStr">
        <is>
          <t xml:space="preserve"> </t>
        </is>
      </c>
      <c r="G4" s="9" t="n">
        <v>0.54</v>
      </c>
      <c r="H4" s="9" t="n">
        <v>0.5600000000000001</v>
      </c>
      <c r="I4" s="4" t="inlineStr">
        <is>
          <t xml:space="preserve"> </t>
        </is>
      </c>
    </row>
    <row r="5">
      <c r="A5" s="4" t="inlineStr">
        <is>
          <t>Restructuring Charges</t>
        </is>
      </c>
      <c r="B5" s="4" t="inlineStr">
        <is>
          <t xml:space="preserve"> </t>
        </is>
      </c>
      <c r="C5" s="4" t="inlineStr">
        <is>
          <t xml:space="preserve"> </t>
        </is>
      </c>
      <c r="D5" s="6" t="n">
        <v>856</v>
      </c>
      <c r="E5" s="4" t="inlineStr">
        <is>
          <t xml:space="preserve"> </t>
        </is>
      </c>
      <c r="F5" s="6" t="n">
        <v>0</v>
      </c>
      <c r="G5" s="4" t="inlineStr">
        <is>
          <t xml:space="preserve"> </t>
        </is>
      </c>
      <c r="H5" s="4" t="inlineStr">
        <is>
          <t xml:space="preserve"> </t>
        </is>
      </c>
      <c r="I5" s="4" t="inlineStr">
        <is>
          <t xml:space="preserve"> </t>
        </is>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 percentage of fair value in excess of 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2</v>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percentage of fair value in excess of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v>
      </c>
    </row>
    <row r="12">
      <c r="A12" s="4" t="inlineStr">
        <is>
          <t>U.S. | Reorganization Structure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Charges</t>
        </is>
      </c>
      <c r="B14" s="6" t="n">
        <v>300</v>
      </c>
      <c r="C14" s="4" t="inlineStr">
        <is>
          <t xml:space="preserve"> </t>
        </is>
      </c>
      <c r="D14" s="4" t="inlineStr">
        <is>
          <t xml:space="preserve"> </t>
        </is>
      </c>
      <c r="E14" s="6" t="n">
        <v>400</v>
      </c>
      <c r="F14" s="4" t="inlineStr">
        <is>
          <t xml:space="preserve"> </t>
        </is>
      </c>
      <c r="G14" s="4" t="inlineStr">
        <is>
          <t xml:space="preserve"> </t>
        </is>
      </c>
      <c r="H14" s="4" t="inlineStr">
        <is>
          <t xml:space="preserve"> </t>
        </is>
      </c>
      <c r="I14" s="4" t="inlineStr">
        <is>
          <t xml:space="preserve"> </t>
        </is>
      </c>
    </row>
    <row r="15">
      <c r="A15" s="4" t="inlineStr">
        <is>
          <t>Unalloca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ment Termination Costs</t>
        </is>
      </c>
      <c r="B17" s="4" t="inlineStr">
        <is>
          <t xml:space="preserve"> </t>
        </is>
      </c>
      <c r="C17" s="6" t="n">
        <v>1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allocated [Member] | Employee Seve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ucturing Charges</t>
        </is>
      </c>
      <c r="B20" s="5" t="n">
        <v>1400</v>
      </c>
      <c r="C20" s="4" t="inlineStr">
        <is>
          <t xml:space="preserve"> </t>
        </is>
      </c>
      <c r="D20" s="4" t="inlineStr">
        <is>
          <t xml:space="preserve"> </t>
        </is>
      </c>
      <c r="E20" s="6" t="n">
        <v>600</v>
      </c>
      <c r="F20" s="5" t="n">
        <v>800</v>
      </c>
      <c r="G20" s="4" t="inlineStr">
        <is>
          <t xml:space="preserve"> </t>
        </is>
      </c>
      <c r="H20" s="4" t="inlineStr">
        <is>
          <t xml:space="preserve"> </t>
        </is>
      </c>
      <c r="I20" s="4" t="inlineStr">
        <is>
          <t xml:space="preserve"> </t>
        </is>
      </c>
    </row>
    <row r="21">
      <c r="A21" s="4" t="inlineStr">
        <is>
          <t>HSBC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eivables sold outstanding</t>
        </is>
      </c>
      <c r="B23" s="5" t="n">
        <v>0</v>
      </c>
      <c r="C23" s="4" t="inlineStr">
        <is>
          <t xml:space="preserve"> </t>
        </is>
      </c>
      <c r="D23" s="5" t="n">
        <v>0</v>
      </c>
      <c r="E23" s="4" t="inlineStr">
        <is>
          <t xml:space="preserve"> </t>
        </is>
      </c>
      <c r="F23" s="5" t="n">
        <v>28100</v>
      </c>
      <c r="G23" s="4" t="inlineStr">
        <is>
          <t xml:space="preserve"> </t>
        </is>
      </c>
      <c r="H23" s="4" t="inlineStr">
        <is>
          <t xml:space="preserve"> </t>
        </is>
      </c>
      <c r="I23" s="4" t="inlineStr">
        <is>
          <t xml:space="preserve"> </t>
        </is>
      </c>
    </row>
    <row r="24">
      <c r="A24" s="4" t="inlineStr">
        <is>
          <t>Receivabl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receivables</t>
        </is>
      </c>
      <c r="B26" s="4" t="inlineStr">
        <is>
          <t xml:space="preserve"> </t>
        </is>
      </c>
      <c r="C26" s="4" t="inlineStr">
        <is>
          <t xml:space="preserve"> </t>
        </is>
      </c>
      <c r="D26" s="4" t="inlineStr">
        <is>
          <t xml:space="preserve"> </t>
        </is>
      </c>
      <c r="E26" s="4" t="inlineStr">
        <is>
          <t xml:space="preserve"> </t>
        </is>
      </c>
      <c r="F26" s="5" t="n">
        <v>46300</v>
      </c>
      <c r="G26" s="4" t="inlineStr">
        <is>
          <t xml:space="preserve"> </t>
        </is>
      </c>
      <c r="H26" s="4" t="inlineStr">
        <is>
          <t xml:space="preserve"> </t>
        </is>
      </c>
      <c r="I26" s="4" t="inlineStr">
        <is>
          <t xml:space="preserve"> </t>
        </is>
      </c>
    </row>
    <row r="27">
      <c r="A27" s="4" t="inlineStr">
        <is>
          <t>Receivables available for sale</t>
        </is>
      </c>
      <c r="B27" s="6" t="n">
        <v>21900</v>
      </c>
      <c r="C27" s="4" t="inlineStr">
        <is>
          <t xml:space="preserve"> </t>
        </is>
      </c>
      <c r="D27" s="6" t="n">
        <v>219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eivables Purchase Agreement | Selling, 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arge related to sale of receivables</t>
        </is>
      </c>
      <c r="B30" s="4" t="inlineStr">
        <is>
          <t xml:space="preserve"> </t>
        </is>
      </c>
      <c r="C30" s="4" t="inlineStr">
        <is>
          <t xml:space="preserve"> </t>
        </is>
      </c>
      <c r="D30" s="4" t="inlineStr">
        <is>
          <t xml:space="preserve"> </t>
        </is>
      </c>
      <c r="E30" s="4" t="inlineStr">
        <is>
          <t xml:space="preserve"> </t>
        </is>
      </c>
      <c r="F30" s="6" t="n">
        <v>100</v>
      </c>
      <c r="G30" s="4" t="inlineStr">
        <is>
          <t xml:space="preserve"> </t>
        </is>
      </c>
      <c r="H30" s="4" t="inlineStr">
        <is>
          <t xml:space="preserve"> </t>
        </is>
      </c>
      <c r="I30" s="4" t="inlineStr">
        <is>
          <t xml:space="preserve"> </t>
        </is>
      </c>
    </row>
  </sheetData>
  <mergeCells count="3">
    <mergeCell ref="A1:A2"/>
    <mergeCell ref="D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Components of Inventory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6" t="n">
        <v>200093</v>
      </c>
      <c r="C3" s="6" t="n">
        <v>213450</v>
      </c>
    </row>
    <row r="4">
      <c r="A4" s="4" t="inlineStr">
        <is>
          <t>Work in process</t>
        </is>
      </c>
      <c r="B4" s="5" t="n">
        <v>145</v>
      </c>
      <c r="C4" s="5" t="n">
        <v>70</v>
      </c>
    </row>
    <row r="5">
      <c r="A5" s="4" t="inlineStr">
        <is>
          <t>Raw materials</t>
        </is>
      </c>
      <c r="B5" s="5" t="n">
        <v>9620</v>
      </c>
      <c r="C5" s="5" t="n">
        <v>8689</v>
      </c>
    </row>
    <row r="6">
      <c r="A6" s="4" t="inlineStr">
        <is>
          <t>Total</t>
        </is>
      </c>
      <c r="B6" s="6" t="n">
        <v>209858</v>
      </c>
      <c r="C6" s="6" t="n">
        <v>2222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145435</v>
      </c>
      <c r="C4" s="6" t="n">
        <v>182717</v>
      </c>
    </row>
    <row r="5">
      <c r="A5" s="4" t="inlineStr">
        <is>
          <t>Shipping and Handl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500</v>
      </c>
      <c r="C7" s="6" t="n">
        <v>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mpany's Revenue Disaggregated by Geographic Region an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145435</v>
      </c>
      <c r="C4" s="6" t="n">
        <v>18271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27246</v>
      </c>
      <c r="C7" s="5" t="n">
        <v>159402</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8612</v>
      </c>
      <c r="C10" s="5" t="n">
        <v>10786</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9577</v>
      </c>
      <c r="C13" s="5" t="n">
        <v>12529</v>
      </c>
    </row>
    <row r="14">
      <c r="A14" s="4" t="inlineStr">
        <is>
          <t>U.S.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33485</v>
      </c>
      <c r="C16" s="5" t="n">
        <v>166218</v>
      </c>
    </row>
    <row r="17">
      <c r="A17" s="4" t="inlineStr">
        <is>
          <t>U.S. segment | Kitchenw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85732</v>
      </c>
      <c r="C19" s="5" t="n">
        <v>114130</v>
      </c>
    </row>
    <row r="20">
      <c r="A20" s="4" t="inlineStr">
        <is>
          <t>U.S. segment | Tablew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3999</v>
      </c>
      <c r="C22" s="5" t="n">
        <v>26577</v>
      </c>
    </row>
    <row r="23">
      <c r="A23" s="4" t="inlineStr">
        <is>
          <t>U.S. segment | Home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3754</v>
      </c>
      <c r="C25" s="5" t="n">
        <v>25511</v>
      </c>
    </row>
    <row r="26">
      <c r="A26" s="4" t="inlineStr">
        <is>
          <t>International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11950</v>
      </c>
      <c r="C28" s="6" t="n">
        <v>164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45435</v>
      </c>
      <c r="C4" s="6" t="n">
        <v>182717</v>
      </c>
    </row>
    <row r="5">
      <c r="A5" s="4" t="inlineStr">
        <is>
          <t>Cost of sales</t>
        </is>
      </c>
      <c r="B5" s="5" t="n">
        <v>91593</v>
      </c>
      <c r="C5" s="5" t="n">
        <v>119649</v>
      </c>
    </row>
    <row r="6">
      <c r="A6" s="4" t="inlineStr">
        <is>
          <t>Gross margin</t>
        </is>
      </c>
      <c r="B6" s="5" t="n">
        <v>53842</v>
      </c>
      <c r="C6" s="5" t="n">
        <v>63068</v>
      </c>
    </row>
    <row r="7">
      <c r="A7" s="4" t="inlineStr">
        <is>
          <t>Distribution expenses</t>
        </is>
      </c>
      <c r="B7" s="5" t="n">
        <v>16885</v>
      </c>
      <c r="C7" s="5" t="n">
        <v>19225</v>
      </c>
    </row>
    <row r="8">
      <c r="A8" s="4" t="inlineStr">
        <is>
          <t>Selling, general and administrative expenses</t>
        </is>
      </c>
      <c r="B8" s="5" t="n">
        <v>37907</v>
      </c>
      <c r="C8" s="5" t="n">
        <v>39488</v>
      </c>
    </row>
    <row r="9">
      <c r="A9" s="4" t="inlineStr">
        <is>
          <t>Restructuring Charges</t>
        </is>
      </c>
      <c r="B9" s="5" t="n">
        <v>856</v>
      </c>
      <c r="C9" s="5" t="n">
        <v>0</v>
      </c>
    </row>
    <row r="10">
      <c r="A10" s="4" t="inlineStr">
        <is>
          <t>(Loss) income from operations</t>
        </is>
      </c>
      <c r="B10" s="5" t="n">
        <v>-1806</v>
      </c>
      <c r="C10" s="5" t="n">
        <v>4355</v>
      </c>
    </row>
    <row r="11">
      <c r="A11" s="4" t="inlineStr">
        <is>
          <t>Interest expense</t>
        </is>
      </c>
      <c r="B11" s="5" t="n">
        <v>-5336</v>
      </c>
      <c r="C11" s="5" t="n">
        <v>-3767</v>
      </c>
    </row>
    <row r="12">
      <c r="A12" s="4" t="inlineStr">
        <is>
          <t>Mark to market (loss) gain on interest rate derivatives</t>
        </is>
      </c>
      <c r="B12" s="5" t="n">
        <v>-234</v>
      </c>
      <c r="C12" s="5" t="n">
        <v>1049</v>
      </c>
    </row>
    <row r="13">
      <c r="A13" s="4" t="inlineStr">
        <is>
          <t>(Loss) income before income taxes and equity in (losses) earnings</t>
        </is>
      </c>
      <c r="B13" s="5" t="n">
        <v>-7376</v>
      </c>
      <c r="C13" s="5" t="n">
        <v>1637</v>
      </c>
    </row>
    <row r="14">
      <c r="A14" s="4" t="inlineStr">
        <is>
          <t>Income tax benefit (provision)</t>
        </is>
      </c>
      <c r="B14" s="5" t="n">
        <v>1348</v>
      </c>
      <c r="C14" s="5" t="n">
        <v>-1673</v>
      </c>
    </row>
    <row r="15">
      <c r="A15" s="4" t="inlineStr">
        <is>
          <t>Equity in (losses) earnings, net of taxes</t>
        </is>
      </c>
      <c r="B15" s="5" t="n">
        <v>-2777</v>
      </c>
      <c r="C15" s="5" t="n">
        <v>416</v>
      </c>
    </row>
    <row r="16">
      <c r="A16" s="4" t="inlineStr">
        <is>
          <t>NET (LOSS) INCOME</t>
        </is>
      </c>
      <c r="B16" s="6" t="n">
        <v>-8805</v>
      </c>
      <c r="C16" s="6" t="n">
        <v>380</v>
      </c>
    </row>
    <row r="17">
      <c r="A17" s="4" t="inlineStr">
        <is>
          <t>Basic income (loss) per common share (usd per share)</t>
        </is>
      </c>
      <c r="B17" s="7" t="n">
        <v>-0.41</v>
      </c>
      <c r="C17" s="7" t="n">
        <v>0.02</v>
      </c>
    </row>
    <row r="18">
      <c r="A18" s="4" t="inlineStr">
        <is>
          <t>Diluted income (loss) per common share (usd per share)</t>
        </is>
      </c>
      <c r="B18" s="7" t="n">
        <v>-0.41</v>
      </c>
      <c r="C18" s="7"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s>
  <sheetData>
    <row r="1">
      <c r="A1" s="1" t="inlineStr">
        <is>
          <t>ACQUISITION - Additional Information (Details) - USD ($) $ in Thousands</t>
        </is>
      </c>
      <c r="D1" s="2" t="inlineStr">
        <is>
          <t>3 Months Ended</t>
        </is>
      </c>
    </row>
    <row r="2">
      <c r="B2" s="2" t="inlineStr">
        <is>
          <t>May 03, 2023</t>
        </is>
      </c>
      <c r="C2" s="2" t="inlineStr">
        <is>
          <t>Mar. 02, 2022</t>
        </is>
      </c>
      <c r="D2" s="2" t="inlineStr">
        <is>
          <t>Mar. 31, 2023</t>
        </is>
      </c>
      <c r="E2" s="2" t="inlineStr">
        <is>
          <t>Dec. 31, 2022</t>
        </is>
      </c>
      <c r="F2" s="2" t="inlineStr">
        <is>
          <t>May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3237</v>
      </c>
      <c r="E4" s="6" t="n">
        <v>33237</v>
      </c>
      <c r="F4" s="4" t="inlineStr">
        <is>
          <t xml:space="preserve"> </t>
        </is>
      </c>
    </row>
    <row r="5">
      <c r="A5" s="4" t="inlineStr">
        <is>
          <t>Trade na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 Useful Life</t>
        </is>
      </c>
      <c r="B7" s="4" t="inlineStr">
        <is>
          <t xml:space="preserve"> </t>
        </is>
      </c>
      <c r="C7" s="4" t="inlineStr">
        <is>
          <t xml:space="preserve"> </t>
        </is>
      </c>
      <c r="D7" s="4" t="inlineStr">
        <is>
          <t>12 years</t>
        </is>
      </c>
      <c r="E7" s="4" t="inlineStr">
        <is>
          <t xml:space="preserve"> </t>
        </is>
      </c>
      <c r="F7" s="4" t="inlineStr">
        <is>
          <t xml:space="preserve"> </t>
        </is>
      </c>
    </row>
    <row r="8">
      <c r="A8" s="4" t="inlineStr">
        <is>
          <t>Trade names | 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t>
        </is>
      </c>
      <c r="B10" s="4" t="inlineStr">
        <is>
          <t xml:space="preserve"> </t>
        </is>
      </c>
      <c r="C10" s="4" t="inlineStr">
        <is>
          <t xml:space="preserve"> </t>
        </is>
      </c>
      <c r="D10" s="4" t="inlineStr">
        <is>
          <t>15 years</t>
        </is>
      </c>
      <c r="E10" s="4" t="inlineStr">
        <is>
          <t xml:space="preserve"> </t>
        </is>
      </c>
      <c r="F10" s="4" t="inlineStr">
        <is>
          <t xml:space="preserve"> </t>
        </is>
      </c>
    </row>
    <row r="11">
      <c r="A11" s="4" t="inlineStr">
        <is>
          <t>S'wel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nsideration transferred</t>
        </is>
      </c>
      <c r="B13" s="4" t="inlineStr">
        <is>
          <t xml:space="preserve"> </t>
        </is>
      </c>
      <c r="C13" s="6" t="n">
        <v>17956</v>
      </c>
      <c r="D13" s="4" t="inlineStr">
        <is>
          <t xml:space="preserve"> </t>
        </is>
      </c>
      <c r="E13" s="4" t="inlineStr">
        <is>
          <t xml:space="preserve"> </t>
        </is>
      </c>
      <c r="F13" s="4" t="inlineStr">
        <is>
          <t xml:space="preserve"> </t>
        </is>
      </c>
    </row>
    <row r="14">
      <c r="A14" s="4" t="inlineStr">
        <is>
          <t>Business Combination, Contingent Consideration, Liability</t>
        </is>
      </c>
      <c r="B14" s="4" t="inlineStr">
        <is>
          <t xml:space="preserve"> </t>
        </is>
      </c>
      <c r="C14" s="4" t="inlineStr">
        <is>
          <t xml:space="preserve"> </t>
        </is>
      </c>
      <c r="D14" s="4" t="inlineStr">
        <is>
          <t xml:space="preserve"> </t>
        </is>
      </c>
      <c r="E14" s="4" t="inlineStr">
        <is>
          <t xml:space="preserve"> </t>
        </is>
      </c>
      <c r="F14" s="6" t="n">
        <v>5000</v>
      </c>
    </row>
    <row r="15">
      <c r="A15" s="4" t="inlineStr">
        <is>
          <t>Business Combination, Contingent Consideration Arrangements, Range of Outcomes, Value, Low</t>
        </is>
      </c>
      <c r="B15" s="4" t="inlineStr">
        <is>
          <t xml:space="preserve"> </t>
        </is>
      </c>
      <c r="C15" s="5" t="n">
        <v>700</v>
      </c>
      <c r="D15" s="4" t="inlineStr">
        <is>
          <t xml:space="preserve"> </t>
        </is>
      </c>
      <c r="E15" s="4" t="inlineStr">
        <is>
          <t xml:space="preserve"> </t>
        </is>
      </c>
      <c r="F15" s="5" t="n">
        <v>650</v>
      </c>
    </row>
    <row r="16">
      <c r="A16" s="4" t="inlineStr">
        <is>
          <t>Business Combination , Consideration Transferred Including Contingent Consideration</t>
        </is>
      </c>
      <c r="B16" s="4" t="inlineStr">
        <is>
          <t xml:space="preserve"> </t>
        </is>
      </c>
      <c r="C16" s="4" t="inlineStr">
        <is>
          <t xml:space="preserve"> </t>
        </is>
      </c>
      <c r="D16" s="4" t="inlineStr">
        <is>
          <t xml:space="preserve"> </t>
        </is>
      </c>
      <c r="E16" s="4" t="inlineStr">
        <is>
          <t xml:space="preserve"> </t>
        </is>
      </c>
      <c r="F16" s="6" t="n">
        <v>18606</v>
      </c>
    </row>
    <row r="17">
      <c r="A17" s="4" t="inlineStr">
        <is>
          <t>Business Combination, Acquisition Related Costs</t>
        </is>
      </c>
      <c r="B17" s="4" t="inlineStr">
        <is>
          <t xml:space="preserve"> </t>
        </is>
      </c>
      <c r="C17" s="4" t="inlineStr">
        <is>
          <t xml:space="preserve"> </t>
        </is>
      </c>
      <c r="D17" s="6" t="n">
        <v>900</v>
      </c>
      <c r="E17" s="4" t="inlineStr">
        <is>
          <t xml:space="preserve"> </t>
        </is>
      </c>
      <c r="F17" s="4" t="inlineStr">
        <is>
          <t xml:space="preserve"> </t>
        </is>
      </c>
    </row>
    <row r="18">
      <c r="A18" s="4" t="inlineStr">
        <is>
          <t>Accounts receivable</t>
        </is>
      </c>
      <c r="B18" s="4" t="inlineStr">
        <is>
          <t xml:space="preserve"> </t>
        </is>
      </c>
      <c r="C18" s="5" t="n">
        <v>2280</v>
      </c>
      <c r="D18" s="4" t="inlineStr">
        <is>
          <t xml:space="preserve"> </t>
        </is>
      </c>
      <c r="E18" s="4" t="inlineStr">
        <is>
          <t xml:space="preserve"> </t>
        </is>
      </c>
      <c r="F18" s="4" t="inlineStr">
        <is>
          <t xml:space="preserve"> </t>
        </is>
      </c>
    </row>
    <row r="19">
      <c r="A19" s="4" t="inlineStr">
        <is>
          <t>Inventory</t>
        </is>
      </c>
      <c r="B19" s="4" t="inlineStr">
        <is>
          <t xml:space="preserve"> </t>
        </is>
      </c>
      <c r="C19" s="5" t="n">
        <v>4005</v>
      </c>
      <c r="D19" s="4" t="inlineStr">
        <is>
          <t xml:space="preserve"> </t>
        </is>
      </c>
      <c r="E19" s="4" t="inlineStr">
        <is>
          <t xml:space="preserve"> </t>
        </is>
      </c>
      <c r="F19" s="4" t="inlineStr">
        <is>
          <t xml:space="preserve"> </t>
        </is>
      </c>
    </row>
    <row r="20">
      <c r="A20" s="4" t="inlineStr">
        <is>
          <t>Fixed assets</t>
        </is>
      </c>
      <c r="B20" s="4" t="inlineStr">
        <is>
          <t xml:space="preserve"> </t>
        </is>
      </c>
      <c r="C20" s="5" t="n">
        <v>40</v>
      </c>
      <c r="D20" s="4" t="inlineStr">
        <is>
          <t xml:space="preserve"> </t>
        </is>
      </c>
      <c r="E20" s="4" t="inlineStr">
        <is>
          <t xml:space="preserve"> </t>
        </is>
      </c>
      <c r="F20" s="4" t="inlineStr">
        <is>
          <t xml:space="preserve"> </t>
        </is>
      </c>
    </row>
    <row r="21">
      <c r="A21" s="4" t="inlineStr">
        <is>
          <t>Intangible assets</t>
        </is>
      </c>
      <c r="B21" s="4" t="inlineStr">
        <is>
          <t xml:space="preserve"> </t>
        </is>
      </c>
      <c r="C21" s="5" t="n">
        <v>13000</v>
      </c>
      <c r="D21" s="4" t="inlineStr">
        <is>
          <t xml:space="preserve"> </t>
        </is>
      </c>
      <c r="E21" s="4" t="inlineStr">
        <is>
          <t xml:space="preserve"> </t>
        </is>
      </c>
      <c r="F21" s="4" t="inlineStr">
        <is>
          <t xml:space="preserve"> </t>
        </is>
      </c>
    </row>
    <row r="22">
      <c r="A22" s="4" t="inlineStr">
        <is>
          <t>Goodwill</t>
        </is>
      </c>
      <c r="B22" s="4" t="inlineStr">
        <is>
          <t xml:space="preserve"> </t>
        </is>
      </c>
      <c r="C22" s="5" t="n">
        <v>-2966</v>
      </c>
      <c r="D22" s="4" t="inlineStr">
        <is>
          <t xml:space="preserve"> </t>
        </is>
      </c>
      <c r="E22" s="4" t="inlineStr">
        <is>
          <t xml:space="preserve"> </t>
        </is>
      </c>
      <c r="F22" s="4" t="inlineStr">
        <is>
          <t xml:space="preserve"> </t>
        </is>
      </c>
    </row>
    <row r="23">
      <c r="A23" s="4" t="inlineStr">
        <is>
          <t>Accounts payable and accrued expenses</t>
        </is>
      </c>
      <c r="B23" s="4" t="inlineStr">
        <is>
          <t xml:space="preserve"> </t>
        </is>
      </c>
      <c r="C23" s="5" t="n">
        <v>-3685</v>
      </c>
      <c r="D23" s="4" t="inlineStr">
        <is>
          <t xml:space="preserve"> </t>
        </is>
      </c>
      <c r="E23" s="4" t="inlineStr">
        <is>
          <t xml:space="preserve"> </t>
        </is>
      </c>
      <c r="F23" s="4" t="inlineStr">
        <is>
          <t xml:space="preserve"> </t>
        </is>
      </c>
    </row>
    <row r="24">
      <c r="A24" s="4" t="inlineStr">
        <is>
          <t>Total allocated value</t>
        </is>
      </c>
      <c r="B24" s="4" t="inlineStr">
        <is>
          <t xml:space="preserve"> </t>
        </is>
      </c>
      <c r="C24" s="6" t="n">
        <v>18606</v>
      </c>
      <c r="D24" s="4" t="inlineStr">
        <is>
          <t xml:space="preserve"> </t>
        </is>
      </c>
      <c r="E24" s="4" t="inlineStr">
        <is>
          <t xml:space="preserve"> </t>
        </is>
      </c>
      <c r="F24" s="4" t="inlineStr">
        <is>
          <t xml:space="preserve"> </t>
        </is>
      </c>
    </row>
    <row r="25">
      <c r="A25" s="4" t="inlineStr">
        <is>
          <t>MPA International, LP [Member]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Price of Acquisition, Expected</t>
        </is>
      </c>
      <c r="B27" s="6" t="n">
        <v>4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Operating lease expenses:</t>
        </is>
      </c>
      <c r="B3" s="4" t="inlineStr">
        <is>
          <t xml:space="preserve"> </t>
        </is>
      </c>
      <c r="C3" s="4" t="inlineStr">
        <is>
          <t xml:space="preserve"> </t>
        </is>
      </c>
    </row>
    <row r="4">
      <c r="A4" s="4" t="inlineStr">
        <is>
          <t>Fixed lease expense</t>
        </is>
      </c>
      <c r="B4" s="6" t="n">
        <v>4174</v>
      </c>
      <c r="C4" s="6" t="n">
        <v>4408</v>
      </c>
    </row>
    <row r="5">
      <c r="A5" s="4" t="inlineStr">
        <is>
          <t>Variable lease expense</t>
        </is>
      </c>
      <c r="B5" s="5" t="n">
        <v>1426</v>
      </c>
      <c r="C5" s="5" t="n">
        <v>1171</v>
      </c>
    </row>
    <row r="6">
      <c r="A6" s="4" t="inlineStr">
        <is>
          <t>Total</t>
        </is>
      </c>
      <c r="B6" s="6" t="n">
        <v>5600</v>
      </c>
      <c r="C6" s="6" t="n">
        <v>55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4887</v>
      </c>
      <c r="C4" s="6" t="n">
        <v>4743</v>
      </c>
    </row>
    <row r="5">
      <c r="A5" s="3" t="inlineStr">
        <is>
          <t>Right-of-use assets obtained in exchange for lease obligations:</t>
        </is>
      </c>
      <c r="B5" s="4" t="inlineStr">
        <is>
          <t xml:space="preserve"> </t>
        </is>
      </c>
      <c r="C5" s="4" t="inlineStr">
        <is>
          <t xml:space="preserve"> </t>
        </is>
      </c>
    </row>
    <row r="6">
      <c r="A6" s="4" t="inlineStr">
        <is>
          <t>Operating leases</t>
        </is>
      </c>
      <c r="B6" s="6" t="n">
        <v>1184</v>
      </c>
      <c r="C6" s="6" t="n">
        <v>15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Operating Lease Liability (Details) $ in Thousands</t>
        </is>
      </c>
      <c r="B1" s="2" t="inlineStr">
        <is>
          <t>Mar. 31, 2023 USD ($)</t>
        </is>
      </c>
    </row>
    <row r="2">
      <c r="A2" s="3" t="inlineStr">
        <is>
          <t>Leases [Abstract]</t>
        </is>
      </c>
      <c r="B2" s="4" t="inlineStr">
        <is>
          <t xml:space="preserve"> </t>
        </is>
      </c>
    </row>
    <row r="3">
      <c r="A3" s="4" t="inlineStr">
        <is>
          <t>2023 (excluding the three months ended March 31, 2023)</t>
        </is>
      </c>
      <c r="B3" s="6" t="n">
        <v>14146</v>
      </c>
    </row>
    <row r="4">
      <c r="A4" s="4" t="inlineStr">
        <is>
          <t>2024</t>
        </is>
      </c>
      <c r="B4" s="5" t="n">
        <v>18497</v>
      </c>
    </row>
    <row r="5">
      <c r="A5" s="4" t="inlineStr">
        <is>
          <t>2025</t>
        </is>
      </c>
      <c r="B5" s="5" t="n">
        <v>17894</v>
      </c>
    </row>
    <row r="6">
      <c r="A6" s="4" t="inlineStr">
        <is>
          <t>2026</t>
        </is>
      </c>
      <c r="B6" s="5" t="n">
        <v>17159</v>
      </c>
    </row>
    <row r="7">
      <c r="A7" s="4" t="inlineStr">
        <is>
          <t>2027</t>
        </is>
      </c>
      <c r="B7" s="5" t="n">
        <v>13024</v>
      </c>
    </row>
    <row r="8">
      <c r="A8" s="4" t="inlineStr">
        <is>
          <t>2028</t>
        </is>
      </c>
      <c r="B8" s="5" t="n">
        <v>11630</v>
      </c>
    </row>
    <row r="9">
      <c r="A9" s="4" t="inlineStr">
        <is>
          <t>Thereafter</t>
        </is>
      </c>
      <c r="B9" s="5" t="n">
        <v>15884</v>
      </c>
    </row>
    <row r="10">
      <c r="A10" s="4" t="inlineStr">
        <is>
          <t>Total lease payments</t>
        </is>
      </c>
      <c r="B10" s="5" t="n">
        <v>108234</v>
      </c>
    </row>
    <row r="11">
      <c r="A11" s="4" t="inlineStr">
        <is>
          <t>Less: Interest</t>
        </is>
      </c>
      <c r="B11" s="5" t="n">
        <v>-19449</v>
      </c>
    </row>
    <row r="12">
      <c r="A12" s="4" t="inlineStr">
        <is>
          <t>Present value of lease payments</t>
        </is>
      </c>
      <c r="B12" s="6" t="n">
        <v>887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LEASES - Average Lease Terms And Discount Rates (Details)</t>
        </is>
      </c>
      <c r="B1" s="2" t="inlineStr">
        <is>
          <t>Mar. 31, 2023</t>
        </is>
      </c>
    </row>
    <row r="2">
      <c r="A2" s="3" t="inlineStr">
        <is>
          <t>Leases [Abstract]</t>
        </is>
      </c>
      <c r="B2" s="4" t="inlineStr">
        <is>
          <t xml:space="preserve"> </t>
        </is>
      </c>
    </row>
    <row r="3">
      <c r="A3" s="4" t="inlineStr">
        <is>
          <t>Operating lease, weighted average remaining lease term (in years)</t>
        </is>
      </c>
      <c r="B3" s="4" t="inlineStr">
        <is>
          <t>6 years 4 months 24 days</t>
        </is>
      </c>
    </row>
    <row r="4">
      <c r="A4" s="4" t="inlineStr">
        <is>
          <t>Operating lease, weighted average discount rate, percent</t>
        </is>
      </c>
      <c r="B4" s="10" t="n">
        <v>0.0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28" customWidth="1" min="2" max="2"/>
    <col width="22" customWidth="1" min="3" max="3"/>
    <col width="28" customWidth="1" min="4" max="4"/>
  </cols>
  <sheetData>
    <row r="1">
      <c r="A1" s="1" t="inlineStr">
        <is>
          <t>INVESTMENTS - Additional Information (Details) $ in Thousands</t>
        </is>
      </c>
      <c r="B1" s="2" t="inlineStr">
        <is>
          <t>3 Months Ended</t>
        </is>
      </c>
    </row>
    <row r="2">
      <c r="B2" s="2" t="inlineStr">
        <is>
          <t>Mar. 31, 2023 USD ($) $ / $</t>
        </is>
      </c>
      <c r="C2" s="2" t="inlineStr">
        <is>
          <t>Mar. 31, 2022 USD ($)</t>
        </is>
      </c>
      <c r="D2" s="2" t="inlineStr">
        <is>
          <t>Dec. 31, 2022 USD ($) $ /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losses) earnings, net of taxes</t>
        </is>
      </c>
      <c r="B4" s="6" t="n">
        <v>-2777</v>
      </c>
      <c r="C4" s="6" t="n">
        <v>416</v>
      </c>
      <c r="D4" s="4" t="inlineStr">
        <is>
          <t xml:space="preserve"> </t>
        </is>
      </c>
    </row>
    <row r="5">
      <c r="A5" s="4" t="inlineStr">
        <is>
          <t>Grupo Vasconia S.A.B.</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ercentage of ownership in equity method investment</t>
        </is>
      </c>
      <c r="B7" s="10" t="n">
        <v>0.247</v>
      </c>
      <c r="C7" s="4" t="inlineStr">
        <is>
          <t xml:space="preserve"> </t>
        </is>
      </c>
      <c r="D7" s="4" t="inlineStr">
        <is>
          <t xml:space="preserve"> </t>
        </is>
      </c>
    </row>
    <row r="8">
      <c r="A8" s="4" t="inlineStr">
        <is>
          <t>Exchange rate at period end (MXN per USD) | $ / $</t>
        </is>
      </c>
      <c r="B8" s="11" t="n">
        <v>18.06</v>
      </c>
      <c r="C8" s="4" t="inlineStr">
        <is>
          <t xml:space="preserve"> </t>
        </is>
      </c>
      <c r="D8" s="11" t="n">
        <v>19.47</v>
      </c>
    </row>
    <row r="9">
      <c r="A9" s="4" t="inlineStr">
        <is>
          <t>Increase (decrease) in equity method investment</t>
        </is>
      </c>
      <c r="B9" s="6" t="n">
        <v>700</v>
      </c>
      <c r="C9" s="5" t="n">
        <v>100</v>
      </c>
      <c r="D9" s="4" t="inlineStr">
        <is>
          <t xml:space="preserve"> </t>
        </is>
      </c>
    </row>
    <row r="10">
      <c r="A10" s="4" t="inlineStr">
        <is>
          <t>Equity in (losses) earnings, net of taxes</t>
        </is>
      </c>
      <c r="B10" s="5" t="n">
        <v>-700</v>
      </c>
      <c r="C10" s="6" t="n">
        <v>400</v>
      </c>
      <c r="D10" s="4" t="inlineStr">
        <is>
          <t xml:space="preserve"> </t>
        </is>
      </c>
    </row>
    <row r="11">
      <c r="A11" s="4" t="inlineStr">
        <is>
          <t>Equity Investment Impairment Charge</t>
        </is>
      </c>
      <c r="B11" s="5" t="n">
        <v>-2100</v>
      </c>
      <c r="C11" s="4" t="inlineStr">
        <is>
          <t xml:space="preserve"> </t>
        </is>
      </c>
      <c r="D11" s="4" t="inlineStr">
        <is>
          <t xml:space="preserve"> </t>
        </is>
      </c>
    </row>
    <row r="12">
      <c r="A12" s="4" t="inlineStr">
        <is>
          <t>Carrying value of investment</t>
        </is>
      </c>
      <c r="B12" s="6" t="n">
        <v>10400</v>
      </c>
      <c r="C12" s="4" t="inlineStr">
        <is>
          <t xml:space="preserve"> </t>
        </is>
      </c>
      <c r="D12" s="6" t="n">
        <v>12500</v>
      </c>
    </row>
    <row r="13">
      <c r="A13" s="4" t="inlineStr">
        <is>
          <t>Fair value of investment</t>
        </is>
      </c>
      <c r="B13" s="4" t="inlineStr">
        <is>
          <t xml:space="preserve"> </t>
        </is>
      </c>
      <c r="C13" s="4" t="inlineStr">
        <is>
          <t xml:space="preserve"> </t>
        </is>
      </c>
      <c r="D13" s="6" t="n">
        <v>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ized Exchange Rate Translation from MXN to USD (Details) - $ / $</t>
        </is>
      </c>
      <c r="B1" s="2" t="inlineStr">
        <is>
          <t>3 Months Ended</t>
        </is>
      </c>
    </row>
    <row r="2">
      <c r="B2" s="2" t="inlineStr">
        <is>
          <t>Mar. 31, 2023</t>
        </is>
      </c>
      <c r="C2" s="2" t="inlineStr">
        <is>
          <t>Mar. 31, 2022</t>
        </is>
      </c>
    </row>
    <row r="3">
      <c r="A3" s="4" t="inlineStr">
        <is>
          <t>Grupo Vasconia S.A.B.</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Average daily exchange rate for period (MXN per USD)</t>
        </is>
      </c>
      <c r="B5" s="11" t="n">
        <v>18.66</v>
      </c>
      <c r="C5" s="11" t="n">
        <v>2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Summarized Statement of Income Information for Vasconia in USD and MXN (Details) $ in Thousands, $ in Thousands</t>
        </is>
      </c>
      <c r="B1" s="2" t="inlineStr">
        <is>
          <t>3 Months Ended</t>
        </is>
      </c>
    </row>
    <row r="2">
      <c r="B2" s="2" t="inlineStr">
        <is>
          <t>Mar. 31, 2023 USD ($)</t>
        </is>
      </c>
      <c r="C2" s="2" t="inlineStr">
        <is>
          <t>Mar. 31, 2023 MXN ($)</t>
        </is>
      </c>
      <c r="D2" s="2" t="inlineStr">
        <is>
          <t>Mar. 31, 2022 USD ($)</t>
        </is>
      </c>
      <c r="E2" s="2" t="inlineStr">
        <is>
          <t>Mar. 31, 2022 MXN ($)</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profit</t>
        </is>
      </c>
      <c r="B4" s="6" t="n">
        <v>53842</v>
      </c>
      <c r="C4" s="4" t="inlineStr">
        <is>
          <t xml:space="preserve"> </t>
        </is>
      </c>
      <c r="D4" s="6" t="n">
        <v>63068</v>
      </c>
      <c r="E4" s="4" t="inlineStr">
        <is>
          <t xml:space="preserve"> </t>
        </is>
      </c>
    </row>
    <row r="5">
      <c r="A5" s="4" t="inlineStr">
        <is>
          <t>Net Income (loss)</t>
        </is>
      </c>
      <c r="B5" s="5" t="n">
        <v>-8805</v>
      </c>
      <c r="C5" s="4" t="inlineStr">
        <is>
          <t xml:space="preserve"> </t>
        </is>
      </c>
      <c r="D5" s="5" t="n">
        <v>380</v>
      </c>
      <c r="E5" s="4" t="inlineStr">
        <is>
          <t xml:space="preserve"> </t>
        </is>
      </c>
    </row>
    <row r="6">
      <c r="A6" s="4" t="inlineStr">
        <is>
          <t>Equity Method Investment, Nonconsolidated Investee or Group of Investees</t>
        </is>
      </c>
      <c r="B6" s="4" t="inlineStr">
        <is>
          <t xml:space="preserve"> </t>
        </is>
      </c>
      <c r="C6" s="4" t="inlineStr">
        <is>
          <t xml:space="preserve"> </t>
        </is>
      </c>
      <c r="D6" s="4" t="inlineStr">
        <is>
          <t xml:space="preserve"> </t>
        </is>
      </c>
      <c r="E6" s="4" t="inlineStr">
        <is>
          <t xml:space="preserve"> </t>
        </is>
      </c>
    </row>
    <row r="7">
      <c r="A7" s="3" t="inlineStr">
        <is>
          <t>Income Statement [Abstract]</t>
        </is>
      </c>
      <c r="B7" s="4" t="inlineStr">
        <is>
          <t xml:space="preserve"> </t>
        </is>
      </c>
      <c r="C7" s="4" t="inlineStr">
        <is>
          <t xml:space="preserve"> </t>
        </is>
      </c>
      <c r="D7" s="4" t="inlineStr">
        <is>
          <t xml:space="preserve"> </t>
        </is>
      </c>
      <c r="E7" s="4" t="inlineStr">
        <is>
          <t xml:space="preserve"> </t>
        </is>
      </c>
    </row>
    <row r="8">
      <c r="A8" s="4" t="inlineStr">
        <is>
          <t>Net sales</t>
        </is>
      </c>
      <c r="B8" s="5" t="n">
        <v>40741</v>
      </c>
      <c r="C8" s="6" t="n">
        <v>760230</v>
      </c>
      <c r="D8" s="5" t="n">
        <v>64318</v>
      </c>
      <c r="E8" s="6" t="n">
        <v>1318513</v>
      </c>
    </row>
    <row r="9">
      <c r="A9" s="4" t="inlineStr">
        <is>
          <t>Gross profit</t>
        </is>
      </c>
      <c r="B9" s="5" t="n">
        <v>8656</v>
      </c>
      <c r="C9" s="5" t="n">
        <v>161513</v>
      </c>
      <c r="D9" s="5" t="n">
        <v>14420</v>
      </c>
      <c r="E9" s="5" t="n">
        <v>295618</v>
      </c>
    </row>
    <row r="10">
      <c r="A10" s="4" t="inlineStr">
        <is>
          <t>Grupo Vasconia S.A.B. | Equity Method Investment, Nonconsolidated Investee or Group of Investees</t>
        </is>
      </c>
      <c r="B10" s="4" t="inlineStr">
        <is>
          <t xml:space="preserve"> </t>
        </is>
      </c>
      <c r="C10" s="4" t="inlineStr">
        <is>
          <t xml:space="preserve"> </t>
        </is>
      </c>
      <c r="D10" s="4" t="inlineStr">
        <is>
          <t xml:space="preserve"> </t>
        </is>
      </c>
      <c r="E10" s="4" t="inlineStr">
        <is>
          <t xml:space="preserve"> </t>
        </is>
      </c>
    </row>
    <row r="11">
      <c r="A11" s="3" t="inlineStr">
        <is>
          <t>Income Statement [Abstract]</t>
        </is>
      </c>
      <c r="B11" s="4" t="inlineStr">
        <is>
          <t xml:space="preserve"> </t>
        </is>
      </c>
      <c r="C11" s="4" t="inlineStr">
        <is>
          <t xml:space="preserve"> </t>
        </is>
      </c>
      <c r="D11" s="4" t="inlineStr">
        <is>
          <t xml:space="preserve"> </t>
        </is>
      </c>
      <c r="E11" s="4" t="inlineStr">
        <is>
          <t xml:space="preserve"> </t>
        </is>
      </c>
    </row>
    <row r="12">
      <c r="A12" s="4" t="inlineStr">
        <is>
          <t>(Loss) income from operations</t>
        </is>
      </c>
      <c r="B12" s="5" t="n">
        <v>-1007</v>
      </c>
      <c r="C12" s="5" t="n">
        <v>-18784</v>
      </c>
      <c r="D12" s="5" t="n">
        <v>4685</v>
      </c>
      <c r="E12" s="5" t="n">
        <v>96040</v>
      </c>
    </row>
    <row r="13">
      <c r="A13" s="4" t="inlineStr">
        <is>
          <t>Net Income (loss)</t>
        </is>
      </c>
      <c r="B13" s="6" t="n">
        <v>-2931</v>
      </c>
      <c r="C13" s="6" t="n">
        <v>-54696</v>
      </c>
      <c r="D13" s="6" t="n">
        <v>1731</v>
      </c>
      <c r="E13" s="6" t="n">
        <v>35479</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mounts Due to and and Due from Vasconia (Details) - Grupo Vasconia S.A.B. - USD ($) $ in Thousands</t>
        </is>
      </c>
      <c r="B1" s="2" t="inlineStr">
        <is>
          <t>3 Months Ended</t>
        </is>
      </c>
      <c r="C1" s="2" t="inlineStr">
        <is>
          <t>12 Months Ended</t>
        </is>
      </c>
    </row>
    <row r="2">
      <c r="B2" s="2" t="inlineStr">
        <is>
          <t>Mar. 31, 2023</t>
        </is>
      </c>
      <c r="C2" s="2" t="inlineStr">
        <is>
          <t>Dec. 31, 2022</t>
        </is>
      </c>
    </row>
    <row r="3">
      <c r="A3" s="4" t="inlineStr">
        <is>
          <t>Prepaid expenses and other current asset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ncrease (Decrease) in Due from Related Parties, Current</t>
        </is>
      </c>
      <c r="B5" s="6" t="n">
        <v>31</v>
      </c>
      <c r="C5" s="6" t="n">
        <v>48</v>
      </c>
    </row>
    <row r="6">
      <c r="A6" s="4" t="inlineStr">
        <is>
          <t>Accrued expenses and Accounts payabl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crease (Decrease) in Due from Related Parties, Current</t>
        </is>
      </c>
      <c r="B8" s="6" t="n">
        <v>27</v>
      </c>
      <c r="C8" s="6" t="n">
        <v>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Mar. 31, 2023</t>
        </is>
      </c>
      <c r="C1" s="2" t="inlineStr">
        <is>
          <t>Dec. 31, 2022</t>
        </is>
      </c>
    </row>
    <row r="2">
      <c r="A2" s="3" t="inlineStr">
        <is>
          <t>Schedule of Intangible Assets Disclosure [Line Items]</t>
        </is>
      </c>
      <c r="B2" s="4" t="inlineStr">
        <is>
          <t xml:space="preserve"> </t>
        </is>
      </c>
      <c r="C2" s="4" t="inlineStr">
        <is>
          <t xml:space="preserve"> </t>
        </is>
      </c>
    </row>
    <row r="3">
      <c r="A3" s="4" t="inlineStr">
        <is>
          <t>Goodwill, Gross</t>
        </is>
      </c>
      <c r="B3" s="6" t="n">
        <v>33237</v>
      </c>
      <c r="C3" s="6" t="n">
        <v>33237</v>
      </c>
    </row>
    <row r="4">
      <c r="A4" s="4" t="inlineStr">
        <is>
          <t>Goodwill</t>
        </is>
      </c>
      <c r="B4" s="5" t="n">
        <v>33237</v>
      </c>
      <c r="C4" s="5" t="n">
        <v>33237</v>
      </c>
    </row>
    <row r="5">
      <c r="A5" s="4" t="inlineStr">
        <is>
          <t>Finite-lived intangible assets, Accumulated Amortization</t>
        </is>
      </c>
      <c r="B5" s="5" t="n">
        <v>-92287</v>
      </c>
      <c r="C5" s="5" t="n">
        <v>-88595</v>
      </c>
    </row>
    <row r="6">
      <c r="A6" s="4" t="inlineStr">
        <is>
          <t>Total, Gross</t>
        </is>
      </c>
      <c r="B6" s="5" t="n">
        <v>302534</v>
      </c>
      <c r="C6" s="5" t="n">
        <v>302482</v>
      </c>
    </row>
    <row r="7">
      <c r="A7" s="4" t="inlineStr">
        <is>
          <t>Total, Net</t>
        </is>
      </c>
      <c r="B7" s="5" t="n">
        <v>210247</v>
      </c>
      <c r="C7" s="5" t="n">
        <v>213887</v>
      </c>
    </row>
    <row r="8">
      <c r="A8" s="4" t="inlineStr">
        <is>
          <t>Accumulated Impairment Of Intangible Assets, Finite Lived</t>
        </is>
      </c>
      <c r="B8" s="5" t="n">
        <v>-14800</v>
      </c>
      <c r="C8" s="4" t="inlineStr">
        <is>
          <t xml:space="preserve"> </t>
        </is>
      </c>
    </row>
    <row r="9">
      <c r="A9" s="4" t="inlineStr">
        <is>
          <t>Goodwill, Impaired, Accumulated Impairment Loss</t>
        </is>
      </c>
      <c r="B9" s="5" t="n">
        <v>-91700</v>
      </c>
      <c r="C9" s="4" t="inlineStr">
        <is>
          <t xml:space="preserve"> </t>
        </is>
      </c>
    </row>
    <row r="10">
      <c r="A10" s="4" t="inlineStr">
        <is>
          <t>Indefinite-lived Intangible Assets, impaired, accumulated impairment loss,</t>
        </is>
      </c>
      <c r="B10" s="5" t="n">
        <v>1000</v>
      </c>
      <c r="C10" s="4" t="inlineStr">
        <is>
          <t xml:space="preserve"> </t>
        </is>
      </c>
    </row>
    <row r="11">
      <c r="A11" s="4" t="inlineStr">
        <is>
          <t>Finite-lived Intangible Assets Reduction of Impairment, Gross</t>
        </is>
      </c>
      <c r="B11" s="5" t="n">
        <v>44100</v>
      </c>
      <c r="C11" s="4" t="inlineStr">
        <is>
          <t xml:space="preserve"> </t>
        </is>
      </c>
    </row>
    <row r="12">
      <c r="A12" s="4" t="inlineStr">
        <is>
          <t>Finite-lived Intangible Assets reduction for Impairment, Accumulated Amortization</t>
        </is>
      </c>
      <c r="B12" s="5" t="n">
        <v>-29300</v>
      </c>
      <c r="C12" s="4" t="inlineStr">
        <is>
          <t xml:space="preserve"> </t>
        </is>
      </c>
    </row>
    <row r="13">
      <c r="A13" s="4" t="inlineStr">
        <is>
          <t>Finite-lived Intangible Assets Reduction for Impairment of U.S. Segment, Gross</t>
        </is>
      </c>
      <c r="B13" s="5" t="n">
        <v>6500</v>
      </c>
      <c r="C13" s="4" t="inlineStr">
        <is>
          <t xml:space="preserve"> </t>
        </is>
      </c>
    </row>
    <row r="14">
      <c r="A14" s="4" t="inlineStr">
        <is>
          <t>Licenses</t>
        </is>
      </c>
      <c r="B14" s="4" t="inlineStr">
        <is>
          <t xml:space="preserve"> </t>
        </is>
      </c>
      <c r="C14" s="4" t="inlineStr">
        <is>
          <t xml:space="preserve"> </t>
        </is>
      </c>
    </row>
    <row r="15">
      <c r="A15" s="3" t="inlineStr">
        <is>
          <t>Schedule of Intangible Assets Disclosure [Line Items]</t>
        </is>
      </c>
      <c r="B15" s="4" t="inlineStr">
        <is>
          <t xml:space="preserve"> </t>
        </is>
      </c>
      <c r="C15" s="4" t="inlineStr">
        <is>
          <t xml:space="preserve"> </t>
        </is>
      </c>
    </row>
    <row r="16">
      <c r="A16" s="4" t="inlineStr">
        <is>
          <t>Finite-lived intangible assets, Gross</t>
        </is>
      </c>
      <c r="B16" s="5" t="n">
        <v>15847</v>
      </c>
      <c r="C16" s="5" t="n">
        <v>15847</v>
      </c>
    </row>
    <row r="17">
      <c r="A17" s="4" t="inlineStr">
        <is>
          <t>Finite-lived intangible assets, Accumulated Amortization</t>
        </is>
      </c>
      <c r="B17" s="5" t="n">
        <v>-11768</v>
      </c>
      <c r="C17" s="5" t="n">
        <v>-11654</v>
      </c>
    </row>
    <row r="18">
      <c r="A18" s="4" t="inlineStr">
        <is>
          <t>Finite-lived intangible assets, Net</t>
        </is>
      </c>
      <c r="B18" s="5" t="n">
        <v>4079</v>
      </c>
      <c r="C18" s="5" t="n">
        <v>4193</v>
      </c>
    </row>
    <row r="19">
      <c r="A19" s="4" t="inlineStr">
        <is>
          <t>Trade names</t>
        </is>
      </c>
      <c r="B19" s="4" t="inlineStr">
        <is>
          <t xml:space="preserve"> </t>
        </is>
      </c>
      <c r="C19" s="4" t="inlineStr">
        <is>
          <t xml:space="preserve"> </t>
        </is>
      </c>
    </row>
    <row r="20">
      <c r="A20" s="3" t="inlineStr">
        <is>
          <t>Schedule of Intangible Assets Disclosure [Line Items]</t>
        </is>
      </c>
      <c r="B20" s="4" t="inlineStr">
        <is>
          <t xml:space="preserve"> </t>
        </is>
      </c>
      <c r="C20" s="4" t="inlineStr">
        <is>
          <t xml:space="preserve"> </t>
        </is>
      </c>
    </row>
    <row r="21">
      <c r="A21" s="4" t="inlineStr">
        <is>
          <t>Finite-lived intangible assets, Gross</t>
        </is>
      </c>
      <c r="B21" s="5" t="n">
        <v>54830</v>
      </c>
      <c r="C21" s="5" t="n">
        <v>54785</v>
      </c>
    </row>
    <row r="22">
      <c r="A22" s="4" t="inlineStr">
        <is>
          <t>Finite-lived intangible assets, Accumulated Amortization</t>
        </is>
      </c>
      <c r="B22" s="5" t="n">
        <v>-20958</v>
      </c>
      <c r="C22" s="5" t="n">
        <v>-20030</v>
      </c>
    </row>
    <row r="23">
      <c r="A23" s="4" t="inlineStr">
        <is>
          <t>Finite-lived intangible assets, Net</t>
        </is>
      </c>
      <c r="B23" s="5" t="n">
        <v>33872</v>
      </c>
      <c r="C23" s="5" t="n">
        <v>34755</v>
      </c>
    </row>
    <row r="24">
      <c r="A24" s="4" t="inlineStr">
        <is>
          <t>Customer relationships(2)</t>
        </is>
      </c>
      <c r="B24" s="4" t="inlineStr">
        <is>
          <t xml:space="preserve"> </t>
        </is>
      </c>
      <c r="C24" s="4" t="inlineStr">
        <is>
          <t xml:space="preserve"> </t>
        </is>
      </c>
    </row>
    <row r="25">
      <c r="A25" s="3" t="inlineStr">
        <is>
          <t>Schedule of Intangible Assets Disclosure [Line Items]</t>
        </is>
      </c>
      <c r="B25" s="4" t="inlineStr">
        <is>
          <t xml:space="preserve"> </t>
        </is>
      </c>
      <c r="C25" s="4" t="inlineStr">
        <is>
          <t xml:space="preserve"> </t>
        </is>
      </c>
    </row>
    <row r="26">
      <c r="A26" s="4" t="inlineStr">
        <is>
          <t>Finite-lived intangible assets, Gross</t>
        </is>
      </c>
      <c r="B26" s="5" t="n">
        <v>143157</v>
      </c>
      <c r="C26" s="5" t="n">
        <v>143157</v>
      </c>
    </row>
    <row r="27">
      <c r="A27" s="4" t="inlineStr">
        <is>
          <t>Finite-lived intangible assets, Accumulated Amortization</t>
        </is>
      </c>
      <c r="B27" s="5" t="n">
        <v>-56097</v>
      </c>
      <c r="C27" s="5" t="n">
        <v>-53586</v>
      </c>
    </row>
    <row r="28">
      <c r="A28" s="4" t="inlineStr">
        <is>
          <t>Finite-lived intangible assets, Net</t>
        </is>
      </c>
      <c r="B28" s="5" t="n">
        <v>87060</v>
      </c>
      <c r="C28" s="5" t="n">
        <v>89571</v>
      </c>
    </row>
    <row r="29">
      <c r="A29" s="4" t="inlineStr">
        <is>
          <t>Other (2)</t>
        </is>
      </c>
      <c r="B29" s="4" t="inlineStr">
        <is>
          <t xml:space="preserve"> </t>
        </is>
      </c>
      <c r="C29" s="4" t="inlineStr">
        <is>
          <t xml:space="preserve"> </t>
        </is>
      </c>
    </row>
    <row r="30">
      <c r="A30" s="3" t="inlineStr">
        <is>
          <t>Schedule of Intangible Assets Disclosure [Line Items]</t>
        </is>
      </c>
      <c r="B30" s="4" t="inlineStr">
        <is>
          <t xml:space="preserve"> </t>
        </is>
      </c>
      <c r="C30" s="4" t="inlineStr">
        <is>
          <t xml:space="preserve"> </t>
        </is>
      </c>
    </row>
    <row r="31">
      <c r="A31" s="4" t="inlineStr">
        <is>
          <t>Finite-lived intangible assets, Gross</t>
        </is>
      </c>
      <c r="B31" s="5" t="n">
        <v>5863</v>
      </c>
      <c r="C31" s="5" t="n">
        <v>5856</v>
      </c>
    </row>
    <row r="32">
      <c r="A32" s="4" t="inlineStr">
        <is>
          <t>Finite-lived intangible assets, Accumulated Amortization</t>
        </is>
      </c>
      <c r="B32" s="5" t="n">
        <v>-3464</v>
      </c>
      <c r="C32" s="5" t="n">
        <v>-3325</v>
      </c>
    </row>
    <row r="33">
      <c r="A33" s="4" t="inlineStr">
        <is>
          <t>Finite-lived intangible assets, Net</t>
        </is>
      </c>
      <c r="B33" s="5" t="n">
        <v>2399</v>
      </c>
      <c r="C33" s="5" t="n">
        <v>2531</v>
      </c>
    </row>
    <row r="34">
      <c r="A34" s="4" t="inlineStr">
        <is>
          <t>Trade names</t>
        </is>
      </c>
      <c r="B34" s="4" t="inlineStr">
        <is>
          <t xml:space="preserve"> </t>
        </is>
      </c>
      <c r="C34" s="4" t="inlineStr">
        <is>
          <t xml:space="preserve"> </t>
        </is>
      </c>
    </row>
    <row r="35">
      <c r="A35" s="3" t="inlineStr">
        <is>
          <t>Schedule of Intangible Assets Disclosure [Line Items]</t>
        </is>
      </c>
      <c r="B35" s="4" t="inlineStr">
        <is>
          <t xml:space="preserve"> </t>
        </is>
      </c>
      <c r="C35" s="4" t="inlineStr">
        <is>
          <t xml:space="preserve"> </t>
        </is>
      </c>
    </row>
    <row r="36">
      <c r="A36" s="4" t="inlineStr">
        <is>
          <t>Indefinite-lived intangible assets, Gross</t>
        </is>
      </c>
      <c r="B36" s="5" t="n">
        <v>49600</v>
      </c>
      <c r="C36" s="5" t="n">
        <v>49600</v>
      </c>
    </row>
    <row r="37">
      <c r="A37" s="4" t="inlineStr">
        <is>
          <t>Indefinite-lived intangible assets, Net</t>
        </is>
      </c>
      <c r="B37" s="6" t="n">
        <v>49600</v>
      </c>
      <c r="C37" s="6" t="n">
        <v>49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8805</v>
      </c>
      <c r="C4" s="6" t="n">
        <v>380</v>
      </c>
    </row>
    <row r="5">
      <c r="A5" s="3" t="inlineStr">
        <is>
          <t>Other comprehensive income, net of taxes:</t>
        </is>
      </c>
      <c r="B5" s="4" t="inlineStr">
        <is>
          <t xml:space="preserve"> </t>
        </is>
      </c>
      <c r="C5" s="4" t="inlineStr">
        <is>
          <t xml:space="preserve"> </t>
        </is>
      </c>
    </row>
    <row r="6">
      <c r="A6" s="4" t="inlineStr">
        <is>
          <t>Translation adjustment</t>
        </is>
      </c>
      <c r="B6" s="5" t="n">
        <v>1561</v>
      </c>
      <c r="C6" s="5" t="n">
        <v>-116</v>
      </c>
    </row>
    <row r="7">
      <c r="A7" s="4" t="inlineStr">
        <is>
          <t>Net change in cash flow hedges</t>
        </is>
      </c>
      <c r="B7" s="5" t="n">
        <v>-1153</v>
      </c>
      <c r="C7" s="5" t="n">
        <v>608</v>
      </c>
    </row>
    <row r="8">
      <c r="A8" s="4" t="inlineStr">
        <is>
          <t>Effect of retirement benefit obligations</t>
        </is>
      </c>
      <c r="B8" s="5" t="n">
        <v>12</v>
      </c>
      <c r="C8" s="5" t="n">
        <v>29</v>
      </c>
    </row>
    <row r="9">
      <c r="A9" s="4" t="inlineStr">
        <is>
          <t>Other comprehensive income, net of taxes</t>
        </is>
      </c>
      <c r="B9" s="5" t="n">
        <v>420</v>
      </c>
      <c r="C9" s="5" t="n">
        <v>521</v>
      </c>
    </row>
    <row r="10">
      <c r="A10" s="4" t="inlineStr">
        <is>
          <t>Comprehensive (loss) income</t>
        </is>
      </c>
      <c r="B10" s="6" t="n">
        <v>-8385</v>
      </c>
      <c r="C10" s="6" t="n">
        <v>9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dditional Information (Details) - USD ($)</t>
        </is>
      </c>
      <c r="B1" s="2" t="inlineStr">
        <is>
          <t>3 Months Ended</t>
        </is>
      </c>
    </row>
    <row r="2">
      <c r="B2" s="2" t="inlineStr">
        <is>
          <t>Mar. 31, 2023</t>
        </is>
      </c>
      <c r="C2" s="2" t="inlineStr">
        <is>
          <t>Dec. 31, 2022</t>
        </is>
      </c>
    </row>
    <row r="3">
      <c r="A3" s="4" t="inlineStr">
        <is>
          <t>ABL Credit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aggregate principal allowed</t>
        </is>
      </c>
      <c r="B5" s="6" t="n">
        <v>165628000</v>
      </c>
      <c r="C5" s="6" t="n">
        <v>189411000</v>
      </c>
    </row>
    <row r="6">
      <c r="A6" s="4" t="inlineStr">
        <is>
          <t>Term Loan facility payment</t>
        </is>
      </c>
      <c r="B6" s="5" t="n">
        <v>20520000</v>
      </c>
      <c r="C6" s="5" t="n">
        <v>10424000</v>
      </c>
    </row>
    <row r="7">
      <c r="A7" s="4" t="inlineStr">
        <is>
          <t>Minimum availability under revolving credit to maintain minimum fixed charge ratio for four consecutive months</t>
        </is>
      </c>
      <c r="B7" s="6" t="n">
        <v>20000000</v>
      </c>
      <c r="C7" s="4" t="inlineStr">
        <is>
          <t xml:space="preserve"> </t>
        </is>
      </c>
    </row>
    <row r="8">
      <c r="A8" s="4" t="inlineStr">
        <is>
          <t>Commitment fee percentage</t>
        </is>
      </c>
      <c r="B8" s="9" t="n">
        <v>0.1</v>
      </c>
      <c r="C8" s="4" t="inlineStr">
        <is>
          <t xml:space="preserve"> </t>
        </is>
      </c>
    </row>
    <row r="9">
      <c r="A9" s="4" t="inlineStr">
        <is>
          <t>Maximum fixed charge coverage ratio</t>
        </is>
      </c>
      <c r="B9" s="11" t="n">
        <v>1.1</v>
      </c>
      <c r="C9" s="4" t="inlineStr">
        <is>
          <t xml:space="preserve"> </t>
        </is>
      </c>
    </row>
    <row r="10">
      <c r="A10" s="4" t="inlineStr">
        <is>
          <t>Debt Agre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ce amount</t>
        </is>
      </c>
      <c r="B12" s="6" t="n">
        <v>275000000</v>
      </c>
      <c r="C12" s="4" t="inlineStr">
        <is>
          <t xml:space="preserve"> </t>
        </is>
      </c>
    </row>
    <row r="13">
      <c r="A13" s="4" t="inlineStr">
        <is>
          <t>Percentage of capital stock of foreign subsidiaries pledged as collateral</t>
        </is>
      </c>
      <c r="B13" s="9" t="n">
        <v>0.65</v>
      </c>
      <c r="C13" s="4" t="inlineStr">
        <is>
          <t xml:space="preserve"> </t>
        </is>
      </c>
    </row>
    <row r="14">
      <c r="A14" s="4" t="inlineStr">
        <is>
          <t>Minimum term under revolving credit to maintain minimum fixed charge ratio</t>
        </is>
      </c>
      <c r="B14" s="4" t="inlineStr">
        <is>
          <t>45 days</t>
        </is>
      </c>
      <c r="C14" s="4" t="inlineStr">
        <is>
          <t xml:space="preserve"> </t>
        </is>
      </c>
    </row>
    <row r="15">
      <c r="A15" s="4" t="inlineStr">
        <is>
          <t>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Quarterly payments, percentage of principal amount</t>
        </is>
      </c>
      <c r="B17" s="10" t="n">
        <v>0.0025</v>
      </c>
      <c r="C17" s="4" t="inlineStr">
        <is>
          <t xml:space="preserve"> </t>
        </is>
      </c>
    </row>
    <row r="18">
      <c r="A18" s="4" t="inlineStr">
        <is>
          <t>Maximum debt instrument leverage ratio</t>
        </is>
      </c>
      <c r="B18" s="11" t="n">
        <v>3.75</v>
      </c>
      <c r="C18" s="4" t="inlineStr">
        <is>
          <t xml:space="preserve"> </t>
        </is>
      </c>
    </row>
    <row r="19">
      <c r="A19" s="4" t="inlineStr">
        <is>
          <t>Estimated Excess Cash Flow principal payment</t>
        </is>
      </c>
      <c r="B19" s="6" t="n">
        <v>9000000</v>
      </c>
      <c r="C19" s="6" t="n">
        <v>0</v>
      </c>
    </row>
    <row r="20">
      <c r="A20" s="4" t="inlineStr">
        <is>
          <t>Interest rates on outstanding borrowings</t>
        </is>
      </c>
      <c r="B20" s="10" t="n">
        <v>0.0842</v>
      </c>
      <c r="C20" s="4" t="inlineStr">
        <is>
          <t xml:space="preserve"> </t>
        </is>
      </c>
    </row>
    <row r="21">
      <c r="A21" s="4" t="inlineStr">
        <is>
          <t>Term Loan | Federal Funds And Overnight Bank Funding Based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10" t="n">
        <v>0.005</v>
      </c>
      <c r="C23" s="4" t="inlineStr">
        <is>
          <t xml:space="preserve"> </t>
        </is>
      </c>
    </row>
    <row r="24">
      <c r="A24" s="4" t="inlineStr">
        <is>
          <t>Term Loan | Alternate Base Ra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10" t="n">
        <v>0.025</v>
      </c>
      <c r="C26" s="4" t="inlineStr">
        <is>
          <t xml:space="preserve"> </t>
        </is>
      </c>
    </row>
    <row r="27">
      <c r="A27" s="4" t="inlineStr">
        <is>
          <t>Term Loan | London Interbank Offered Rate (LIBO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10" t="n">
        <v>0.035</v>
      </c>
      <c r="C29" s="4" t="inlineStr">
        <is>
          <t xml:space="preserve"> </t>
        </is>
      </c>
    </row>
    <row r="30">
      <c r="A30" s="4" t="inlineStr">
        <is>
          <t>Senior Secured Asset Based Revolving Credit Facilities | ABL Credit Agreemen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aximum aggregate principal allowed</t>
        </is>
      </c>
      <c r="B32" s="6" t="n">
        <v>200000000</v>
      </c>
      <c r="C32" s="4" t="inlineStr">
        <is>
          <t xml:space="preserve"> </t>
        </is>
      </c>
    </row>
    <row r="33">
      <c r="A33" s="4" t="inlineStr">
        <is>
          <t>Increase in maximum borrowing capacity</t>
        </is>
      </c>
      <c r="B33" s="5" t="n">
        <v>250000000</v>
      </c>
      <c r="C33" s="4" t="inlineStr">
        <is>
          <t xml:space="preserve"> </t>
        </is>
      </c>
    </row>
    <row r="34">
      <c r="A34" s="4" t="inlineStr">
        <is>
          <t>Line of credit facility increased maximum borrowing capacity if certain condition met further limited</t>
        </is>
      </c>
      <c r="B34" s="5" t="n">
        <v>220000000</v>
      </c>
      <c r="C34" s="4" t="inlineStr">
        <is>
          <t xml:space="preserve"> </t>
        </is>
      </c>
    </row>
    <row r="35">
      <c r="A35" s="4" t="inlineStr">
        <is>
          <t>Senior Secured Asset Based Revolving Credit Facilities | Incremental Facilit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stated amount</t>
        </is>
      </c>
      <c r="B37" s="6" t="n">
        <v>50000000</v>
      </c>
      <c r="C37" s="4" t="inlineStr">
        <is>
          <t xml:space="preserve"> </t>
        </is>
      </c>
    </row>
    <row r="38">
      <c r="A38" s="4" t="inlineStr">
        <is>
          <t>Revolving Credit Facility | ABL Credit Agreemen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ine of Credit Facility, Unused Capacity, Commitment Fee Percentage Paid</t>
        </is>
      </c>
      <c r="B40" s="10" t="n">
        <v>0.0025</v>
      </c>
      <c r="C40" s="4" t="inlineStr">
        <is>
          <t xml:space="preserve"> </t>
        </is>
      </c>
    </row>
    <row r="41">
      <c r="A41" s="4" t="inlineStr">
        <is>
          <t>Revolving Credit Facility | ABL Credit Agreement | Federal Funds And Overnight Bank Funding Based Rat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 on variable rate</t>
        </is>
      </c>
      <c r="B43" s="10" t="n">
        <v>0.005</v>
      </c>
      <c r="C43" s="4" t="inlineStr">
        <is>
          <t xml:space="preserve"> </t>
        </is>
      </c>
    </row>
    <row r="44">
      <c r="A44" s="4" t="inlineStr">
        <is>
          <t>Revolving Credit Facility | ABL Credit Agreement | One Month Adjusted Term SEcured Overnight Financing Rate ("SOF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stated rate</t>
        </is>
      </c>
      <c r="B46" s="9" t="n">
        <v>0.01</v>
      </c>
      <c r="C46" s="4" t="inlineStr">
        <is>
          <t xml:space="preserve"> </t>
        </is>
      </c>
    </row>
    <row r="47">
      <c r="A47" s="4" t="inlineStr">
        <is>
          <t>Revolving Credit Facility | ABL Credit Agreement | 1, 3 or 6 month interest period</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stated rate</t>
        </is>
      </c>
      <c r="B49" s="10" t="n">
        <v>0.001</v>
      </c>
      <c r="C49" s="4" t="inlineStr">
        <is>
          <t xml:space="preserve"> </t>
        </is>
      </c>
    </row>
    <row r="50">
      <c r="A50" s="4" t="inlineStr">
        <is>
          <t>Revolving Credit Facility | Term Loan | One Month London Inter bank Offered Rate LIBO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t>
        </is>
      </c>
      <c r="B52" s="9" t="n">
        <v>0.01</v>
      </c>
      <c r="C52" s="4" t="inlineStr">
        <is>
          <t xml:space="preserve"> </t>
        </is>
      </c>
    </row>
    <row r="53">
      <c r="A53" s="4" t="inlineStr">
        <is>
          <t>Revolving Credit Facility | Minimum | ABL Credit Agreemen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ommitment fee percentage</t>
        </is>
      </c>
      <c r="B55" s="10" t="n">
        <v>0.002</v>
      </c>
      <c r="C55" s="4" t="inlineStr">
        <is>
          <t xml:space="preserve"> </t>
        </is>
      </c>
    </row>
    <row r="56">
      <c r="A56" s="4" t="inlineStr">
        <is>
          <t>Revolving Credit Facility | Minimum | ABL Credit Agreement | Alternate Base Rat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Basis spread on variable rate</t>
        </is>
      </c>
      <c r="B58" s="10" t="n">
        <v>0.0025</v>
      </c>
      <c r="C58" s="4" t="inlineStr">
        <is>
          <t xml:space="preserve"> </t>
        </is>
      </c>
    </row>
    <row r="59">
      <c r="A59" s="4" t="inlineStr">
        <is>
          <t>Revolving Credit Facility | Minimum | ABL Credit Agreement | One Month Adjusted Term SEcured Overnight Financing Rate ("SOF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stated rate</t>
        </is>
      </c>
      <c r="B61" s="9" t="n">
        <v>0.01</v>
      </c>
      <c r="C61" s="4" t="inlineStr">
        <is>
          <t xml:space="preserve"> </t>
        </is>
      </c>
    </row>
    <row r="62">
      <c r="A62" s="4" t="inlineStr">
        <is>
          <t>Revolving Credit Facility | Minimum | ABL Credit Agreement | Adjusted Term SOF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10" t="n">
        <v>0.0125</v>
      </c>
      <c r="C64" s="4" t="inlineStr">
        <is>
          <t xml:space="preserve"> </t>
        </is>
      </c>
    </row>
    <row r="65">
      <c r="A65" s="4" t="inlineStr">
        <is>
          <t>Revolving Credit Facility | Minimum | ABL Credit Agreement | London Interbank Offered Rate (LIBO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s on outstanding borrowings</t>
        </is>
      </c>
      <c r="B67" s="10" t="n">
        <v>0.0418</v>
      </c>
      <c r="C67" s="4" t="inlineStr">
        <is>
          <t xml:space="preserve"> </t>
        </is>
      </c>
    </row>
    <row r="68">
      <c r="A68" s="4" t="inlineStr">
        <is>
          <t>Revolving Credit Facility | Minimum | Term Loan | One Month London Inter bank Offered Rate LIBO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strument, stated rate</t>
        </is>
      </c>
      <c r="B70" s="9" t="n">
        <v>0.01</v>
      </c>
      <c r="C70" s="4" t="inlineStr">
        <is>
          <t xml:space="preserve"> </t>
        </is>
      </c>
    </row>
    <row r="71">
      <c r="A71" s="4" t="inlineStr">
        <is>
          <t>Revolving Credit Facility | Minimum | Term Loan | London Interbank Offered Rate (LIBO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nstrument, stated rate</t>
        </is>
      </c>
      <c r="B73" s="9" t="n">
        <v>0.01</v>
      </c>
      <c r="C73" s="4" t="inlineStr">
        <is>
          <t xml:space="preserve"> </t>
        </is>
      </c>
    </row>
    <row r="74">
      <c r="A74" s="4" t="inlineStr">
        <is>
          <t>Revolving Credit Facility | Maximum | ABL Credit Agreemen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Commitment fee percentage</t>
        </is>
      </c>
      <c r="B76" s="10" t="n">
        <v>0.0025</v>
      </c>
      <c r="C76" s="4" t="inlineStr">
        <is>
          <t xml:space="preserve"> </t>
        </is>
      </c>
    </row>
    <row r="77">
      <c r="A77" s="4" t="inlineStr">
        <is>
          <t>Revolving Credit Facility | Maximum | ABL Credit Agreement | Alternate Base Rate</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Basis spread on variable rate</t>
        </is>
      </c>
      <c r="B79" s="10" t="n">
        <v>0.005</v>
      </c>
      <c r="C79" s="4" t="inlineStr">
        <is>
          <t xml:space="preserve"> </t>
        </is>
      </c>
    </row>
    <row r="80">
      <c r="A80" s="4" t="inlineStr">
        <is>
          <t>Revolving Credit Facility | Maximum | ABL Credit Agreement | Adjusted Term SOF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t>
        </is>
      </c>
      <c r="B82" s="10" t="n">
        <v>0.015</v>
      </c>
      <c r="C82" s="4" t="inlineStr">
        <is>
          <t xml:space="preserve"> </t>
        </is>
      </c>
    </row>
    <row r="83">
      <c r="A83" s="4" t="inlineStr">
        <is>
          <t>Revolving Credit Facility | Maximum | ABL Credit Agreement | London Interbank Offered Rate (LIBO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Interest rates on outstanding borrowings</t>
        </is>
      </c>
      <c r="B85" s="10" t="n">
        <v>0.0421</v>
      </c>
      <c r="C8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Availability Under ABL Agreement (Details) - ABL Credit Agreement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Maximum aggregate principal allowed</t>
        </is>
      </c>
      <c r="B3" s="6" t="n">
        <v>165628</v>
      </c>
      <c r="C3" s="6" t="n">
        <v>189411</v>
      </c>
    </row>
    <row r="4">
      <c r="A4" s="4" t="inlineStr">
        <is>
          <t>Standby letters of credit</t>
        </is>
      </c>
      <c r="B4" s="5" t="n">
        <v>-3090</v>
      </c>
      <c r="C4" s="5" t="n">
        <v>-2765</v>
      </c>
    </row>
    <row r="5">
      <c r="A5" s="4" t="inlineStr">
        <is>
          <t>Total availability under the ABL Agreement</t>
        </is>
      </c>
      <c r="B5" s="6" t="n">
        <v>142018</v>
      </c>
      <c r="C5" s="6" t="n">
        <v>1762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Term Loan Facility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Current portion of Term Loan facility</t>
        </is>
      </c>
      <c r="B3" s="6" t="n">
        <v>7591</v>
      </c>
      <c r="C3" s="6" t="n">
        <v>0</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stimated Excess Cash Flow principal payment</t>
        </is>
      </c>
      <c r="B6" s="5" t="n">
        <v>9000</v>
      </c>
      <c r="C6" s="5" t="n">
        <v>0</v>
      </c>
    </row>
    <row r="7">
      <c r="A7" s="4" t="inlineStr">
        <is>
          <t>Estimated unamortized debt issuance costs</t>
        </is>
      </c>
      <c r="B7" s="5" t="n">
        <v>-1409</v>
      </c>
      <c r="C7" s="5" t="n">
        <v>0</v>
      </c>
    </row>
    <row r="8">
      <c r="A8" s="4" t="inlineStr">
        <is>
          <t>Total Current portion of Term Loan facility</t>
        </is>
      </c>
      <c r="B8" s="5" t="n">
        <v>7591</v>
      </c>
      <c r="C8" s="5" t="n">
        <v>0</v>
      </c>
    </row>
    <row r="9">
      <c r="A9" s="4" t="inlineStr">
        <is>
          <t>Estimated unamortized debt issuance costs</t>
        </is>
      </c>
      <c r="B9" s="5" t="n">
        <v>-1292</v>
      </c>
      <c r="C9" s="5" t="n">
        <v>-3054</v>
      </c>
    </row>
    <row r="10">
      <c r="A10" s="4" t="inlineStr">
        <is>
          <t>Long-Term Debt</t>
        </is>
      </c>
      <c r="B10" s="5" t="n">
        <v>235619</v>
      </c>
      <c r="C10" s="5" t="n">
        <v>242857</v>
      </c>
    </row>
    <row r="11">
      <c r="A11" s="4" t="inlineStr">
        <is>
          <t>Total Non Current portion of Term Loan facility</t>
        </is>
      </c>
      <c r="B11" s="6" t="n">
        <v>236911</v>
      </c>
      <c r="C11" s="6" t="n">
        <v>2459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dditional Information (Details) - USD ($)</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loss) reclassified into earnings</t>
        </is>
      </c>
      <c r="B4" s="6" t="n">
        <v>900000</v>
      </c>
      <c r="C4" s="6" t="n">
        <v>-100000</v>
      </c>
    </row>
    <row r="5">
      <c r="A5" s="4" t="inlineStr">
        <is>
          <t>Loss to be reclassified within 12 months</t>
        </is>
      </c>
      <c r="B5" s="5" t="n">
        <v>300000</v>
      </c>
      <c r="C5" s="4" t="inlineStr">
        <is>
          <t xml:space="preserve"> </t>
        </is>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25000000</v>
      </c>
      <c r="C8" s="4" t="inlineStr">
        <is>
          <t xml:space="preserve"> </t>
        </is>
      </c>
    </row>
    <row r="9">
      <c r="A9" s="4" t="inlineStr">
        <is>
          <t>Derivatives designated as hedging instruments | Foreign exchang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8300000</v>
      </c>
      <c r="C11" s="4" t="inlineStr">
        <is>
          <t xml:space="preserve"> </t>
        </is>
      </c>
    </row>
    <row r="12">
      <c r="A12" s="4" t="inlineStr">
        <is>
          <t>Derivatives designated as hedging instruments | Cash Flow Hedging | 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0</v>
      </c>
      <c r="C14" s="4" t="inlineStr">
        <is>
          <t xml:space="preserve"> </t>
        </is>
      </c>
    </row>
    <row r="15">
      <c r="A15" s="4" t="inlineStr">
        <is>
          <t>Interest expense | Interest rate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loss) reclassified into earnings</t>
        </is>
      </c>
      <c r="B17" s="5" t="n">
        <v>100000</v>
      </c>
      <c r="C17" s="5" t="n">
        <v>-200000</v>
      </c>
    </row>
    <row r="18">
      <c r="A18" s="4" t="inlineStr">
        <is>
          <t>Cost of Sales | Foreign exchange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ain (loss) reclassified into earnings</t>
        </is>
      </c>
      <c r="B20" s="6" t="n">
        <v>800000</v>
      </c>
      <c r="C20" s="6" t="n">
        <v>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 Financial Instruments Included in Consolidated Balance Sheets (Details) - Fair Value, Observable inputs, Level 2 - USD ($) $ in Thousands</t>
        </is>
      </c>
      <c r="B1" s="2" t="inlineStr">
        <is>
          <t>Mar. 31, 2023</t>
        </is>
      </c>
      <c r="C1" s="2" t="inlineStr">
        <is>
          <t>Dec. 31, 2022</t>
        </is>
      </c>
    </row>
    <row r="2">
      <c r="A2" s="4" t="inlineStr">
        <is>
          <t>Prepaid expenses and other current assets | Interest rate swaps | 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6" t="n">
        <v>0</v>
      </c>
      <c r="C4" s="6" t="n">
        <v>122</v>
      </c>
    </row>
    <row r="5">
      <c r="A5" s="4" t="inlineStr">
        <is>
          <t>Accrued expenses | Foreign exchange contracts | 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369</v>
      </c>
      <c r="C7" s="5" t="n">
        <v>260</v>
      </c>
    </row>
    <row r="8">
      <c r="A8" s="4" t="inlineStr">
        <is>
          <t>Other Noncurrent Assets | Interest rate swaps | Derivatives not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s</t>
        </is>
      </c>
      <c r="B10" s="6" t="n">
        <v>1058</v>
      </c>
      <c r="C10" s="6" t="n">
        <v>12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Related to Derivative Financial Instruments Designated as Hedging Instrument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Net change in cash flow hedges</t>
        </is>
      </c>
      <c r="B4" s="6" t="n">
        <v>-1153</v>
      </c>
      <c r="C4" s="6" t="n">
        <v>608</v>
      </c>
    </row>
    <row r="5">
      <c r="A5" s="4" t="inlineStr">
        <is>
          <t>Interest rate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change in cash flow hedges</t>
        </is>
      </c>
      <c r="B7" s="5" t="n">
        <v>-120</v>
      </c>
      <c r="C7" s="5" t="n">
        <v>283</v>
      </c>
    </row>
    <row r="8">
      <c r="A8" s="4" t="inlineStr">
        <is>
          <t>Foreign exchang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change in cash flow hedges</t>
        </is>
      </c>
      <c r="B10" s="6" t="n">
        <v>-1033</v>
      </c>
      <c r="C10" s="6" t="n">
        <v>3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Related to Derivative Financial Instruments Not Designated as Hedging Instruments (Details) - Interest rate swap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s (losses) on derivative financial instruments not designated as hedging instruments</t>
        </is>
      </c>
      <c r="B4" s="6" t="n">
        <v>-69</v>
      </c>
      <c r="C4" s="6" t="n">
        <v>938</v>
      </c>
    </row>
    <row r="5">
      <c r="A5" s="4" t="inlineStr">
        <is>
          <t>Mark to market (loss) gain on interest rate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s (losses) on derivative financial instruments not designated as hedging instruments</t>
        </is>
      </c>
      <c r="B7" s="5" t="n">
        <v>-234</v>
      </c>
      <c r="C7" s="5" t="n">
        <v>1049</v>
      </c>
    </row>
    <row r="8">
      <c r="A8" s="4" t="inlineStr">
        <is>
          <t>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s (losses) on derivative financial instruments not designated as hedging instruments</t>
        </is>
      </c>
      <c r="B10" s="6" t="n">
        <v>165</v>
      </c>
      <c r="C10" s="6" t="n">
        <v>-1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Stock Option (Details) $ / shares in Units, $ in Thousands</t>
        </is>
      </c>
      <c r="B1" s="2" t="inlineStr">
        <is>
          <t>3 Months Ended</t>
        </is>
      </c>
    </row>
    <row r="2">
      <c r="B2" s="2" t="inlineStr">
        <is>
          <t>Mar. 31, 2023 USD ($) $ / shares shares</t>
        </is>
      </c>
    </row>
    <row r="3">
      <c r="A3" s="3" t="inlineStr">
        <is>
          <t>Options</t>
        </is>
      </c>
      <c r="B3" s="4" t="inlineStr">
        <is>
          <t xml:space="preserve"> </t>
        </is>
      </c>
    </row>
    <row r="4">
      <c r="A4" s="4" t="inlineStr">
        <is>
          <t>Beginning balance (in shares) | shares</t>
        </is>
      </c>
      <c r="B4" s="5" t="n">
        <v>1065750</v>
      </c>
    </row>
    <row r="5">
      <c r="A5" s="4" t="inlineStr">
        <is>
          <t>Grants (in shares) | shares</t>
        </is>
      </c>
      <c r="B5" s="5" t="n">
        <v>50000</v>
      </c>
    </row>
    <row r="6">
      <c r="A6" s="4" t="inlineStr">
        <is>
          <t>Cancellations | shares</t>
        </is>
      </c>
      <c r="B6" s="5" t="n">
        <v>3375</v>
      </c>
    </row>
    <row r="7">
      <c r="A7" s="4" t="inlineStr">
        <is>
          <t>Expirations | shares</t>
        </is>
      </c>
      <c r="B7" s="5" t="n">
        <v>1750</v>
      </c>
    </row>
    <row r="8">
      <c r="A8" s="4" t="inlineStr">
        <is>
          <t>Ending balance (in shares) | shares</t>
        </is>
      </c>
      <c r="B8" s="5" t="n">
        <v>1110625</v>
      </c>
    </row>
    <row r="9">
      <c r="A9" s="4" t="inlineStr">
        <is>
          <t>Options exercisable, end of period (in shares) | shares</t>
        </is>
      </c>
      <c r="B9" s="5" t="n">
        <v>965875</v>
      </c>
    </row>
    <row r="10">
      <c r="A10" s="3" t="inlineStr">
        <is>
          <t>Weighted- average exercise price</t>
        </is>
      </c>
      <c r="B10" s="4" t="inlineStr">
        <is>
          <t xml:space="preserve"> </t>
        </is>
      </c>
    </row>
    <row r="11">
      <c r="A11" s="4" t="inlineStr">
        <is>
          <t>Beginning balance (usd per share) | $ / shares</t>
        </is>
      </c>
      <c r="B11" s="7" t="n">
        <v>13.66</v>
      </c>
    </row>
    <row r="12">
      <c r="A12" s="4" t="inlineStr">
        <is>
          <t>Grants (usd per share) | $ / shares</t>
        </is>
      </c>
      <c r="B12" s="11" t="n">
        <v>5.92</v>
      </c>
    </row>
    <row r="13">
      <c r="A13" s="4" t="inlineStr">
        <is>
          <t>Cancellations (usd per share) | $ / shares</t>
        </is>
      </c>
      <c r="B13" s="11" t="n">
        <v>11.22</v>
      </c>
    </row>
    <row r="14">
      <c r="A14" s="4" t="inlineStr">
        <is>
          <t>Expirations (usd per share) | $ / shares</t>
        </is>
      </c>
      <c r="B14" s="11" t="n">
        <v>9.710000000000001</v>
      </c>
    </row>
    <row r="15">
      <c r="A15" s="4" t="inlineStr">
        <is>
          <t>Ending balance (usd per share) | $ / shares</t>
        </is>
      </c>
      <c r="B15" s="11" t="n">
        <v>13.32</v>
      </c>
    </row>
    <row r="16">
      <c r="A16" s="4" t="inlineStr">
        <is>
          <t>Weighted-average exercise price, Options exercisable, end of period (usd per share) | $ / shares</t>
        </is>
      </c>
      <c r="B16" s="7" t="n">
        <v>13.93</v>
      </c>
    </row>
    <row r="17">
      <c r="A17" s="3" t="inlineStr">
        <is>
          <t>Weighted- average remaining contractual life (years)</t>
        </is>
      </c>
      <c r="B17" s="4" t="inlineStr">
        <is>
          <t xml:space="preserve"> </t>
        </is>
      </c>
    </row>
    <row r="18">
      <c r="A18" s="4" t="inlineStr">
        <is>
          <t>Options outstanding, end of period</t>
        </is>
      </c>
      <c r="B18" s="4" t="inlineStr">
        <is>
          <t>4 years 4 months 24 days</t>
        </is>
      </c>
    </row>
    <row r="19">
      <c r="A19" s="4" t="inlineStr">
        <is>
          <t>Options exercisable, end of period</t>
        </is>
      </c>
      <c r="B19" s="4" t="inlineStr">
        <is>
          <t>3 years 8 months 12 days</t>
        </is>
      </c>
    </row>
    <row r="20">
      <c r="A20" s="3" t="inlineStr">
        <is>
          <t>Aggregate intrinsic value (in thousands)</t>
        </is>
      </c>
      <c r="B20" s="4" t="inlineStr">
        <is>
          <t xml:space="preserve"> </t>
        </is>
      </c>
    </row>
    <row r="21">
      <c r="A21" s="4" t="inlineStr">
        <is>
          <t>Options outstanding, aggregate intrinsic Value | $</t>
        </is>
      </c>
      <c r="B21" s="6" t="n">
        <v>0</v>
      </c>
    </row>
    <row r="22">
      <c r="A22" s="4" t="inlineStr">
        <is>
          <t>Options exercisable, aggregate intrinsic Value | $</t>
        </is>
      </c>
      <c r="B22" s="5" t="n">
        <v>0</v>
      </c>
    </row>
    <row r="23">
      <c r="A23" s="4" t="inlineStr">
        <is>
          <t>Total unrecognized stock option expense remaining (in thousands) | $</t>
        </is>
      </c>
      <c r="B23" s="6" t="n">
        <v>506</v>
      </c>
    </row>
    <row r="24">
      <c r="A24" s="4" t="inlineStr">
        <is>
          <t>Weighted-average years expected to be recognized over (in years)</t>
        </is>
      </c>
      <c r="B24"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Restricted Stock Activity (Details) $ / shares in Units, $ in Thousands</t>
        </is>
      </c>
      <c r="B1" s="2" t="inlineStr">
        <is>
          <t>3 Months Ended</t>
        </is>
      </c>
    </row>
    <row r="2">
      <c r="B2" s="2" t="inlineStr">
        <is>
          <t>Mar. 31, 2023 USD ($) $ / shares shares</t>
        </is>
      </c>
    </row>
    <row r="3">
      <c r="A3" s="3" t="inlineStr">
        <is>
          <t>Restricted Shares</t>
        </is>
      </c>
      <c r="B3" s="4" t="inlineStr">
        <is>
          <t xml:space="preserve"> </t>
        </is>
      </c>
    </row>
    <row r="4">
      <c r="A4" s="4" t="inlineStr">
        <is>
          <t>Weighted-average years expected to be recognized over (in years)</t>
        </is>
      </c>
      <c r="B4" s="4" t="inlineStr">
        <is>
          <t>2 years</t>
        </is>
      </c>
    </row>
    <row r="5">
      <c r="A5" s="4" t="inlineStr">
        <is>
          <t>Restricted Stock</t>
        </is>
      </c>
      <c r="B5" s="4" t="inlineStr">
        <is>
          <t xml:space="preserve"> </t>
        </is>
      </c>
    </row>
    <row r="6">
      <c r="A6" s="3" t="inlineStr">
        <is>
          <t>Restricted Shares</t>
        </is>
      </c>
      <c r="B6" s="4" t="inlineStr">
        <is>
          <t xml:space="preserve"> </t>
        </is>
      </c>
    </row>
    <row r="7">
      <c r="A7" s="4" t="inlineStr">
        <is>
          <t>Beginning balance (in shares) | shares</t>
        </is>
      </c>
      <c r="B7" s="5" t="n">
        <v>484143</v>
      </c>
    </row>
    <row r="8">
      <c r="A8" s="4" t="inlineStr">
        <is>
          <t>Grants (in shares) | shares</t>
        </is>
      </c>
      <c r="B8" s="5" t="n">
        <v>191075</v>
      </c>
    </row>
    <row r="9">
      <c r="A9" s="4" t="inlineStr">
        <is>
          <t>Vested (in shares) | shares</t>
        </is>
      </c>
      <c r="B9" s="5" t="n">
        <v>-94608</v>
      </c>
    </row>
    <row r="10">
      <c r="A10" s="4" t="inlineStr">
        <is>
          <t>Cancellations (in shares) | shares</t>
        </is>
      </c>
      <c r="B10" s="5" t="n">
        <v>-5938</v>
      </c>
    </row>
    <row r="11">
      <c r="A11" s="4" t="inlineStr">
        <is>
          <t>Ending balance (in shares) | shares</t>
        </is>
      </c>
      <c r="B11" s="5" t="n">
        <v>574672</v>
      </c>
    </row>
    <row r="12">
      <c r="A12" s="4" t="inlineStr">
        <is>
          <t>Total unrecognized compensation expense remaining (in thousands) | $</t>
        </is>
      </c>
      <c r="B12" s="6" t="n">
        <v>4565</v>
      </c>
    </row>
    <row r="13">
      <c r="A13" s="4" t="inlineStr">
        <is>
          <t>Weighted-average years expected to be recognized over (in years)</t>
        </is>
      </c>
      <c r="B13" s="4" t="inlineStr">
        <is>
          <t>1 year 9 months 18 days</t>
        </is>
      </c>
    </row>
    <row r="14">
      <c r="A14" s="3" t="inlineStr">
        <is>
          <t>Weighted- average grant date fair value</t>
        </is>
      </c>
      <c r="B14" s="4" t="inlineStr">
        <is>
          <t xml:space="preserve"> </t>
        </is>
      </c>
    </row>
    <row r="15">
      <c r="A15" s="4" t="inlineStr">
        <is>
          <t>Beginning balance (usd per share) | $ / shares</t>
        </is>
      </c>
      <c r="B15" s="7" t="n">
        <v>11.79</v>
      </c>
    </row>
    <row r="16">
      <c r="A16" s="4" t="inlineStr">
        <is>
          <t>Grants (usd per share) | $ / shares</t>
        </is>
      </c>
      <c r="B16" s="11" t="n">
        <v>5.92</v>
      </c>
    </row>
    <row r="17">
      <c r="A17" s="4" t="inlineStr">
        <is>
          <t>Vested (usd per share) | $ / shares</t>
        </is>
      </c>
      <c r="B17" s="11" t="n">
        <v>13.09</v>
      </c>
    </row>
    <row r="18">
      <c r="A18" s="4" t="inlineStr">
        <is>
          <t>Cancellations (usd per share) | $ / shares</t>
        </is>
      </c>
      <c r="B18" s="11" t="n">
        <v>11.15</v>
      </c>
    </row>
    <row r="19">
      <c r="A19" s="4" t="inlineStr">
        <is>
          <t>Ending balance (usd per share) | $ / shares</t>
        </is>
      </c>
      <c r="B19" s="7" t="n">
        <v>9.63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TOCK COMPENSATION - Additional Information (Details) $ in Millions</t>
        </is>
      </c>
      <c r="B1" s="2" t="inlineStr">
        <is>
          <t>3 Months Ended</t>
        </is>
      </c>
    </row>
    <row r="2">
      <c r="B2" s="2" t="inlineStr">
        <is>
          <t>Mar. 31, 2023 USD ($)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Fair value of equity instruments</t>
        </is>
      </c>
      <c r="B5" s="12" t="n">
        <v>0.6</v>
      </c>
    </row>
    <row r="6">
      <c r="A6" s="4" t="inlineStr">
        <is>
          <t>Performance Shares</t>
        </is>
      </c>
      <c r="B6" s="4" t="inlineStr">
        <is>
          <t xml:space="preserve"> </t>
        </is>
      </c>
    </row>
    <row r="7">
      <c r="A7" s="3" t="inlineStr">
        <is>
          <t>Share-based Compensation Arrangement by Share-based Payment Award [Line Items]</t>
        </is>
      </c>
      <c r="B7" s="4" t="inlineStr">
        <is>
          <t xml:space="preserve"> </t>
        </is>
      </c>
    </row>
    <row r="8">
      <c r="A8" s="4" t="inlineStr">
        <is>
          <t>Fair value of equity instruments</t>
        </is>
      </c>
      <c r="B8" s="12" t="n">
        <v>0.7</v>
      </c>
    </row>
    <row r="9">
      <c r="A9" s="4" t="inlineStr">
        <is>
          <t>Number of shares range percentage</t>
        </is>
      </c>
      <c r="B9" s="9" t="n">
        <v>1.5</v>
      </c>
    </row>
    <row r="10">
      <c r="A10" s="4" t="inlineStr">
        <is>
          <t>Performance Shares | Amended and Restated Long Term Incentive Plan Two Thousand</t>
        </is>
      </c>
      <c r="B10" s="4" t="inlineStr">
        <is>
          <t xml:space="preserve"> </t>
        </is>
      </c>
    </row>
    <row r="11">
      <c r="A11" s="3" t="inlineStr">
        <is>
          <t>Share-based Compensation Arrangement by Share-based Payment Award [Line Items]</t>
        </is>
      </c>
      <c r="B11" s="4" t="inlineStr">
        <is>
          <t xml:space="preserve"> </t>
        </is>
      </c>
    </row>
    <row r="12">
      <c r="A12" s="4" t="inlineStr">
        <is>
          <t>Number of shares available for grant (in shares) | shares</t>
        </is>
      </c>
      <c r="B12" s="5" t="n">
        <v>652923</v>
      </c>
    </row>
    <row r="13">
      <c r="A13" s="4" t="inlineStr">
        <is>
          <t>Cash Settled Performance Based Awards</t>
        </is>
      </c>
      <c r="B13" s="4" t="inlineStr">
        <is>
          <t xml:space="preserve"> </t>
        </is>
      </c>
    </row>
    <row r="14">
      <c r="A14" s="3" t="inlineStr">
        <is>
          <t>Share-based Compensation Arrangement by Share-based Payment Award [Line Items]</t>
        </is>
      </c>
      <c r="B14" s="4" t="inlineStr">
        <is>
          <t xml:space="preserve"> </t>
        </is>
      </c>
    </row>
    <row r="15">
      <c r="A15" s="4" t="inlineStr">
        <is>
          <t>Number of shares range percentage</t>
        </is>
      </c>
      <c r="B15" s="9"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6" customWidth="1" min="6" max="6"/>
    <col width="18" customWidth="1" min="7" max="7"/>
    <col width="38" customWidth="1" min="8" max="8"/>
  </cols>
  <sheetData>
    <row r="1">
      <c r="A1" s="1" t="inlineStr">
        <is>
          <t>CONDENSED CONSOLIDATED STATEMENTS OF STOCKHOLDERS' EQUITY - USD ($) $ in Thousands</t>
        </is>
      </c>
      <c r="C1" s="2" t="inlineStr">
        <is>
          <t>Total</t>
        </is>
      </c>
      <c r="E1" s="2" t="inlineStr">
        <is>
          <t>Common stock</t>
        </is>
      </c>
      <c r="F1" s="2" t="inlineStr">
        <is>
          <t>Paid-in capital</t>
        </is>
      </c>
      <c r="G1" s="2" t="inlineStr">
        <is>
          <t>Retained earnings</t>
        </is>
      </c>
      <c r="H1" s="2" t="inlineStr">
        <is>
          <t>Accumulated other comprehensive  loss</t>
        </is>
      </c>
    </row>
    <row r="2">
      <c r="A2" s="4" t="inlineStr">
        <is>
          <t>Beginning Balance (in shares) at Dec. 31, 2021</t>
        </is>
      </c>
      <c r="C2" s="4" t="inlineStr">
        <is>
          <t xml:space="preserve"> </t>
        </is>
      </c>
      <c r="E2" s="5" t="n">
        <v>22018000</v>
      </c>
      <c r="F2" s="4" t="inlineStr">
        <is>
          <t xml:space="preserve"> </t>
        </is>
      </c>
      <c r="G2" s="4" t="inlineStr">
        <is>
          <t xml:space="preserve"> </t>
        </is>
      </c>
      <c r="H2" s="4" t="inlineStr">
        <is>
          <t xml:space="preserve"> </t>
        </is>
      </c>
    </row>
    <row r="3">
      <c r="A3" s="4" t="inlineStr">
        <is>
          <t>Balance at beginning of year at Dec. 31, 2021</t>
        </is>
      </c>
      <c r="C3" s="6" t="n">
        <v>255646</v>
      </c>
      <c r="E3" s="6" t="n">
        <v>220</v>
      </c>
      <c r="F3" s="6" t="n">
        <v>271556</v>
      </c>
      <c r="G3" s="6" t="n">
        <v>17419</v>
      </c>
      <c r="H3" s="6" t="n">
        <v>-33549</v>
      </c>
    </row>
    <row r="4">
      <c r="A4" s="3" t="inlineStr">
        <is>
          <t>Comprehensive income (loss):</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C5" s="5" t="n">
        <v>380</v>
      </c>
      <c r="E5" s="4" t="inlineStr">
        <is>
          <t xml:space="preserve"> </t>
        </is>
      </c>
      <c r="F5" s="4" t="inlineStr">
        <is>
          <t xml:space="preserve"> </t>
        </is>
      </c>
      <c r="G5" s="5" t="n">
        <v>380</v>
      </c>
      <c r="H5" s="4" t="inlineStr">
        <is>
          <t xml:space="preserve"> </t>
        </is>
      </c>
    </row>
    <row r="6">
      <c r="A6" s="4" t="inlineStr">
        <is>
          <t>Other Comprehensive Income (Loss), Net of Tax</t>
        </is>
      </c>
      <c r="C6" s="5" t="n">
        <v>521</v>
      </c>
      <c r="E6" s="4" t="inlineStr">
        <is>
          <t xml:space="preserve"> </t>
        </is>
      </c>
      <c r="F6" s="4" t="inlineStr">
        <is>
          <t xml:space="preserve"> </t>
        </is>
      </c>
      <c r="G6" s="4" t="inlineStr">
        <is>
          <t xml:space="preserve"> </t>
        </is>
      </c>
      <c r="H6" s="5" t="n">
        <v>521</v>
      </c>
    </row>
    <row r="7">
      <c r="A7" s="4" t="inlineStr">
        <is>
          <t>Performance shares issued to employees (in shares)</t>
        </is>
      </c>
      <c r="C7" s="4" t="inlineStr">
        <is>
          <t xml:space="preserve"> </t>
        </is>
      </c>
      <c r="E7" s="5" t="n">
        <v>167000</v>
      </c>
      <c r="F7" s="4" t="inlineStr">
        <is>
          <t xml:space="preserve"> </t>
        </is>
      </c>
      <c r="G7" s="4" t="inlineStr">
        <is>
          <t xml:space="preserve"> </t>
        </is>
      </c>
      <c r="H7" s="4" t="inlineStr">
        <is>
          <t xml:space="preserve"> </t>
        </is>
      </c>
    </row>
    <row r="8">
      <c r="A8" s="4" t="inlineStr">
        <is>
          <t>Performance shares issued to employees</t>
        </is>
      </c>
      <c r="C8" s="4" t="inlineStr">
        <is>
          <t xml:space="preserve"> </t>
        </is>
      </c>
      <c r="E8" s="6" t="n">
        <v>2</v>
      </c>
      <c r="F8" s="5" t="n">
        <v>-2</v>
      </c>
      <c r="G8" s="4" t="inlineStr">
        <is>
          <t xml:space="preserve"> </t>
        </is>
      </c>
      <c r="H8" s="4" t="inlineStr">
        <is>
          <t xml:space="preserve"> </t>
        </is>
      </c>
    </row>
    <row r="9">
      <c r="A9" s="4" t="inlineStr">
        <is>
          <t>Net issuance of restricted shares to employees and directors (in shares)</t>
        </is>
      </c>
      <c r="C9" s="4" t="inlineStr">
        <is>
          <t xml:space="preserve"> </t>
        </is>
      </c>
      <c r="E9" s="5" t="n">
        <v>-207000</v>
      </c>
      <c r="F9" s="4" t="inlineStr">
        <is>
          <t xml:space="preserve"> </t>
        </is>
      </c>
      <c r="G9" s="4" t="inlineStr">
        <is>
          <t xml:space="preserve"> </t>
        </is>
      </c>
      <c r="H9" s="4" t="inlineStr">
        <is>
          <t xml:space="preserve"> </t>
        </is>
      </c>
    </row>
    <row r="10">
      <c r="A10" s="4" t="inlineStr">
        <is>
          <t>Net issuance of restricted shares granted to employees</t>
        </is>
      </c>
      <c r="C10" s="4" t="inlineStr">
        <is>
          <t xml:space="preserve"> </t>
        </is>
      </c>
      <c r="E10" s="6" t="n">
        <v>2</v>
      </c>
      <c r="F10" s="5" t="n">
        <v>-2</v>
      </c>
      <c r="G10" s="4" t="inlineStr">
        <is>
          <t xml:space="preserve"> </t>
        </is>
      </c>
      <c r="H10" s="4" t="inlineStr">
        <is>
          <t xml:space="preserve"> </t>
        </is>
      </c>
    </row>
    <row r="11">
      <c r="A11" s="4" t="inlineStr">
        <is>
          <t>Stock compensation expense</t>
        </is>
      </c>
      <c r="C11" s="5" t="n">
        <v>1151</v>
      </c>
      <c r="E11" s="4" t="inlineStr">
        <is>
          <t xml:space="preserve"> </t>
        </is>
      </c>
      <c r="F11" s="5" t="n">
        <v>1151</v>
      </c>
      <c r="G11" s="4" t="inlineStr">
        <is>
          <t xml:space="preserve"> </t>
        </is>
      </c>
      <c r="H11" s="4" t="inlineStr">
        <is>
          <t xml:space="preserve"> </t>
        </is>
      </c>
    </row>
    <row r="12">
      <c r="A12" s="4" t="inlineStr">
        <is>
          <t>Net exercise of stock options (in shares)</t>
        </is>
      </c>
      <c r="C12" s="4" t="inlineStr">
        <is>
          <t xml:space="preserve"> </t>
        </is>
      </c>
      <c r="E12" s="5" t="n">
        <v>22000</v>
      </c>
      <c r="F12" s="4" t="inlineStr">
        <is>
          <t xml:space="preserve"> </t>
        </is>
      </c>
      <c r="G12" s="4" t="inlineStr">
        <is>
          <t xml:space="preserve"> </t>
        </is>
      </c>
      <c r="H12" s="4" t="inlineStr">
        <is>
          <t xml:space="preserve"> </t>
        </is>
      </c>
    </row>
    <row r="13">
      <c r="A13" s="4" t="inlineStr">
        <is>
          <t>Net exercise of stock options</t>
        </is>
      </c>
      <c r="C13" s="5" t="n">
        <v>233</v>
      </c>
      <c r="E13" s="4" t="inlineStr">
        <is>
          <t xml:space="preserve"> </t>
        </is>
      </c>
      <c r="F13" s="5" t="n">
        <v>233</v>
      </c>
      <c r="G13" s="4" t="inlineStr">
        <is>
          <t xml:space="preserve"> </t>
        </is>
      </c>
      <c r="H13" s="4" t="inlineStr">
        <is>
          <t xml:space="preserve"> </t>
        </is>
      </c>
    </row>
    <row r="14">
      <c r="A14" s="4" t="inlineStr">
        <is>
          <t>Shares effectively repurchased for required employee withholding taxes (in shares)</t>
        </is>
      </c>
      <c r="C14" s="4" t="inlineStr">
        <is>
          <t xml:space="preserve"> </t>
        </is>
      </c>
      <c r="E14" s="5" t="n">
        <v>-45000</v>
      </c>
      <c r="F14" s="4" t="inlineStr">
        <is>
          <t xml:space="preserve"> </t>
        </is>
      </c>
      <c r="G14" s="4" t="inlineStr">
        <is>
          <t xml:space="preserve"> </t>
        </is>
      </c>
      <c r="H14" s="4" t="inlineStr">
        <is>
          <t xml:space="preserve"> </t>
        </is>
      </c>
    </row>
    <row r="15">
      <c r="A15" s="4" t="inlineStr">
        <is>
          <t>Shares effectively repurchased for required employee withholding taxes</t>
        </is>
      </c>
      <c r="C15" s="5" t="n">
        <v>-568</v>
      </c>
      <c r="E15" s="6" t="n">
        <v>0</v>
      </c>
      <c r="F15" s="5" t="n">
        <v>-568</v>
      </c>
      <c r="G15" s="4" t="inlineStr">
        <is>
          <t xml:space="preserve"> </t>
        </is>
      </c>
      <c r="H15" s="4" t="inlineStr">
        <is>
          <t xml:space="preserve"> </t>
        </is>
      </c>
    </row>
    <row r="16">
      <c r="A16" s="4" t="inlineStr">
        <is>
          <t>Treasury Stock, Shares, Acquired</t>
        </is>
      </c>
      <c r="C16" s="4" t="inlineStr">
        <is>
          <t xml:space="preserve"> </t>
        </is>
      </c>
      <c r="E16" s="5" t="n">
        <v>-51000</v>
      </c>
      <c r="F16" s="4" t="inlineStr">
        <is>
          <t xml:space="preserve"> </t>
        </is>
      </c>
      <c r="G16" s="4" t="inlineStr">
        <is>
          <t xml:space="preserve"> </t>
        </is>
      </c>
      <c r="H16" s="4" t="inlineStr">
        <is>
          <t xml:space="preserve"> </t>
        </is>
      </c>
    </row>
    <row r="17">
      <c r="A17" s="4" t="inlineStr">
        <is>
          <t>Stock Repurchased During Period, Value</t>
        </is>
      </c>
      <c r="C17" s="5" t="n">
        <v>-671</v>
      </c>
      <c r="E17" s="6" t="n">
        <v>-1</v>
      </c>
      <c r="F17" s="5" t="n">
        <v>-670</v>
      </c>
      <c r="G17" s="5" t="n">
        <v>0</v>
      </c>
      <c r="H17" s="4" t="inlineStr">
        <is>
          <t xml:space="preserve"> </t>
        </is>
      </c>
    </row>
    <row r="18">
      <c r="A18" s="4" t="inlineStr">
        <is>
          <t>Dividends</t>
        </is>
      </c>
      <c r="B18" s="4" t="inlineStr">
        <is>
          <t>[1]</t>
        </is>
      </c>
      <c r="C18" s="5" t="n">
        <v>-960</v>
      </c>
      <c r="E18" s="4" t="inlineStr">
        <is>
          <t xml:space="preserve"> </t>
        </is>
      </c>
      <c r="F18" s="4" t="inlineStr">
        <is>
          <t xml:space="preserve"> </t>
        </is>
      </c>
      <c r="G18" s="5" t="n">
        <v>-960</v>
      </c>
      <c r="H18" s="4" t="inlineStr">
        <is>
          <t xml:space="preserve"> </t>
        </is>
      </c>
    </row>
    <row r="19">
      <c r="A19" s="4" t="inlineStr">
        <is>
          <t>Ending Balance (in shares) at Mar. 31, 2022</t>
        </is>
      </c>
      <c r="C19" s="4" t="inlineStr">
        <is>
          <t xml:space="preserve"> </t>
        </is>
      </c>
      <c r="E19" s="5" t="n">
        <v>22318000</v>
      </c>
      <c r="F19" s="4" t="inlineStr">
        <is>
          <t xml:space="preserve"> </t>
        </is>
      </c>
      <c r="G19" s="4" t="inlineStr">
        <is>
          <t xml:space="preserve"> </t>
        </is>
      </c>
      <c r="H19" s="4" t="inlineStr">
        <is>
          <t xml:space="preserve"> </t>
        </is>
      </c>
    </row>
    <row r="20">
      <c r="A20" s="4" t="inlineStr">
        <is>
          <t>Balance at end of year at Mar. 31, 2022</t>
        </is>
      </c>
      <c r="C20" s="5" t="n">
        <v>255732</v>
      </c>
      <c r="E20" s="6" t="n">
        <v>223</v>
      </c>
      <c r="F20" s="5" t="n">
        <v>271698</v>
      </c>
      <c r="G20" s="5" t="n">
        <v>16839</v>
      </c>
      <c r="H20" s="5" t="n">
        <v>-33028</v>
      </c>
    </row>
    <row r="21">
      <c r="A21" s="4" t="inlineStr">
        <is>
          <t>Beginning Balance (in shares) at Dec. 31, 2022</t>
        </is>
      </c>
      <c r="C21" s="4" t="inlineStr">
        <is>
          <t xml:space="preserve"> </t>
        </is>
      </c>
      <c r="E21" s="5" t="n">
        <v>21780000</v>
      </c>
      <c r="F21" s="4" t="inlineStr">
        <is>
          <t xml:space="preserve"> </t>
        </is>
      </c>
      <c r="G21" s="4" t="inlineStr">
        <is>
          <t xml:space="preserve"> </t>
        </is>
      </c>
      <c r="H21" s="4" t="inlineStr">
        <is>
          <t xml:space="preserve"> </t>
        </is>
      </c>
    </row>
    <row r="22">
      <c r="A22" s="4" t="inlineStr">
        <is>
          <t>Balance at beginning of year at Dec. 31, 2022</t>
        </is>
      </c>
      <c r="C22" s="5" t="n">
        <v>240088</v>
      </c>
      <c r="E22" s="6" t="n">
        <v>218</v>
      </c>
      <c r="F22" s="5" t="n">
        <v>274579</v>
      </c>
      <c r="G22" s="5" t="n">
        <v>1145</v>
      </c>
      <c r="H22" s="5" t="n">
        <v>-35854</v>
      </c>
    </row>
    <row r="23">
      <c r="A23" s="3" t="inlineStr">
        <is>
          <t>Comprehensive income (loss):</t>
        </is>
      </c>
      <c r="C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t>
        </is>
      </c>
      <c r="C24" s="5" t="n">
        <v>-8805</v>
      </c>
      <c r="E24" s="4" t="inlineStr">
        <is>
          <t xml:space="preserve"> </t>
        </is>
      </c>
      <c r="F24" s="4" t="inlineStr">
        <is>
          <t xml:space="preserve"> </t>
        </is>
      </c>
      <c r="G24" s="5" t="n">
        <v>-8805</v>
      </c>
      <c r="H24" s="4" t="inlineStr">
        <is>
          <t xml:space="preserve"> </t>
        </is>
      </c>
    </row>
    <row r="25">
      <c r="A25" s="4" t="inlineStr">
        <is>
          <t>Other Comprehensive Income (Loss), Net of Tax</t>
        </is>
      </c>
      <c r="C25" s="5" t="n">
        <v>420</v>
      </c>
      <c r="E25" s="4" t="inlineStr">
        <is>
          <t xml:space="preserve"> </t>
        </is>
      </c>
      <c r="F25" s="4" t="inlineStr">
        <is>
          <t xml:space="preserve"> </t>
        </is>
      </c>
      <c r="G25" s="4" t="inlineStr">
        <is>
          <t xml:space="preserve"> </t>
        </is>
      </c>
      <c r="H25" s="5" t="n">
        <v>420</v>
      </c>
    </row>
    <row r="26">
      <c r="A26" s="4" t="inlineStr">
        <is>
          <t>Performance shares issued to employees (in shares)</t>
        </is>
      </c>
      <c r="C26" s="4" t="inlineStr">
        <is>
          <t xml:space="preserve"> </t>
        </is>
      </c>
      <c r="E26" s="5" t="n">
        <v>120000</v>
      </c>
      <c r="F26" s="4" t="inlineStr">
        <is>
          <t xml:space="preserve"> </t>
        </is>
      </c>
      <c r="G26" s="4" t="inlineStr">
        <is>
          <t xml:space="preserve"> </t>
        </is>
      </c>
      <c r="H26" s="4" t="inlineStr">
        <is>
          <t xml:space="preserve"> </t>
        </is>
      </c>
    </row>
    <row r="27">
      <c r="A27" s="4" t="inlineStr">
        <is>
          <t>Performance shares issued to employees</t>
        </is>
      </c>
      <c r="C27" s="4" t="inlineStr">
        <is>
          <t xml:space="preserve"> </t>
        </is>
      </c>
      <c r="E27" s="6" t="n">
        <v>1</v>
      </c>
      <c r="F27" s="5" t="n">
        <v>-1</v>
      </c>
      <c r="G27" s="4" t="inlineStr">
        <is>
          <t xml:space="preserve"> </t>
        </is>
      </c>
      <c r="H27" s="4" t="inlineStr">
        <is>
          <t xml:space="preserve"> </t>
        </is>
      </c>
    </row>
    <row r="28">
      <c r="A28" s="4" t="inlineStr">
        <is>
          <t>Net issuance of restricted shares to employees and directors (in shares)</t>
        </is>
      </c>
      <c r="C28" s="4" t="inlineStr">
        <is>
          <t xml:space="preserve"> </t>
        </is>
      </c>
      <c r="E28" s="5" t="n">
        <v>-185000</v>
      </c>
      <c r="F28" s="4" t="inlineStr">
        <is>
          <t xml:space="preserve"> </t>
        </is>
      </c>
      <c r="G28" s="4" t="inlineStr">
        <is>
          <t xml:space="preserve"> </t>
        </is>
      </c>
      <c r="H28" s="4" t="inlineStr">
        <is>
          <t xml:space="preserve"> </t>
        </is>
      </c>
    </row>
    <row r="29">
      <c r="A29" s="4" t="inlineStr">
        <is>
          <t>Net issuance of restricted shares granted to employees</t>
        </is>
      </c>
      <c r="C29" s="4" t="inlineStr">
        <is>
          <t xml:space="preserve"> </t>
        </is>
      </c>
      <c r="E29" s="6" t="n">
        <v>2</v>
      </c>
      <c r="F29" s="5" t="n">
        <v>-2</v>
      </c>
      <c r="G29" s="4" t="inlineStr">
        <is>
          <t xml:space="preserve"> </t>
        </is>
      </c>
      <c r="H29" s="4" t="inlineStr">
        <is>
          <t xml:space="preserve"> </t>
        </is>
      </c>
    </row>
    <row r="30">
      <c r="A30" s="4" t="inlineStr">
        <is>
          <t>Stock compensation expense</t>
        </is>
      </c>
      <c r="C30" s="5" t="n">
        <v>866</v>
      </c>
      <c r="E30" s="4" t="inlineStr">
        <is>
          <t xml:space="preserve"> </t>
        </is>
      </c>
      <c r="F30" s="5" t="n">
        <v>866</v>
      </c>
      <c r="G30" s="4" t="inlineStr">
        <is>
          <t xml:space="preserve"> </t>
        </is>
      </c>
      <c r="H30" s="4" t="inlineStr">
        <is>
          <t xml:space="preserve"> </t>
        </is>
      </c>
    </row>
    <row r="31">
      <c r="A31" s="4" t="inlineStr">
        <is>
          <t>Shares effectively repurchased for required employee withholding taxes (in shares)</t>
        </is>
      </c>
      <c r="C31" s="4" t="inlineStr">
        <is>
          <t xml:space="preserve"> </t>
        </is>
      </c>
      <c r="E31" s="5" t="n">
        <v>-74000</v>
      </c>
      <c r="F31" s="4" t="inlineStr">
        <is>
          <t xml:space="preserve"> </t>
        </is>
      </c>
      <c r="G31" s="4" t="inlineStr">
        <is>
          <t xml:space="preserve"> </t>
        </is>
      </c>
      <c r="H31" s="4" t="inlineStr">
        <is>
          <t xml:space="preserve"> </t>
        </is>
      </c>
    </row>
    <row r="32">
      <c r="A32" s="4" t="inlineStr">
        <is>
          <t>Shares effectively repurchased for required employee withholding taxes</t>
        </is>
      </c>
      <c r="C32" s="6" t="n">
        <v>-439</v>
      </c>
      <c r="D32" s="4" t="inlineStr">
        <is>
          <t>[1]</t>
        </is>
      </c>
      <c r="E32" s="6" t="n">
        <v>-1</v>
      </c>
      <c r="F32" s="5" t="n">
        <v>-438</v>
      </c>
      <c r="G32" s="4" t="inlineStr">
        <is>
          <t xml:space="preserve"> </t>
        </is>
      </c>
      <c r="H32" s="4" t="inlineStr">
        <is>
          <t xml:space="preserve"> </t>
        </is>
      </c>
    </row>
    <row r="33">
      <c r="A33" s="4" t="inlineStr">
        <is>
          <t>Treasury Stock, Shares, Acquired</t>
        </is>
      </c>
      <c r="C33" s="5" t="n">
        <v>-320204</v>
      </c>
      <c r="E33" s="5" t="n">
        <v>-320000</v>
      </c>
      <c r="F33" s="4" t="inlineStr">
        <is>
          <t xml:space="preserve"> </t>
        </is>
      </c>
      <c r="G33" s="4" t="inlineStr">
        <is>
          <t xml:space="preserve"> </t>
        </is>
      </c>
      <c r="H33" s="4" t="inlineStr">
        <is>
          <t xml:space="preserve"> </t>
        </is>
      </c>
    </row>
    <row r="34">
      <c r="A34" s="4" t="inlineStr">
        <is>
          <t>Stock Repurchased During Period, Value</t>
        </is>
      </c>
      <c r="C34" s="6" t="n">
        <v>-2539</v>
      </c>
      <c r="E34" s="6" t="n">
        <v>-3</v>
      </c>
      <c r="F34" s="5" t="n">
        <v>0</v>
      </c>
      <c r="G34" s="5" t="n">
        <v>-2536</v>
      </c>
      <c r="H34" s="4" t="inlineStr">
        <is>
          <t xml:space="preserve"> </t>
        </is>
      </c>
    </row>
    <row r="35">
      <c r="A35" s="4" t="inlineStr">
        <is>
          <t>Dividends</t>
        </is>
      </c>
      <c r="C35" s="5" t="n">
        <v>-930</v>
      </c>
      <c r="E35" s="4" t="inlineStr">
        <is>
          <t xml:space="preserve"> </t>
        </is>
      </c>
      <c r="F35" s="4" t="inlineStr">
        <is>
          <t xml:space="preserve"> </t>
        </is>
      </c>
      <c r="G35" s="5" t="n">
        <v>-930</v>
      </c>
      <c r="H35" s="4" t="inlineStr">
        <is>
          <t xml:space="preserve"> </t>
        </is>
      </c>
    </row>
    <row r="36">
      <c r="A36" s="4" t="inlineStr">
        <is>
          <t>Ending Balance (in shares) at Mar. 31, 2023</t>
        </is>
      </c>
      <c r="C36" s="4" t="inlineStr">
        <is>
          <t xml:space="preserve"> </t>
        </is>
      </c>
      <c r="E36" s="5" t="n">
        <v>21691000</v>
      </c>
      <c r="F36" s="4" t="inlineStr">
        <is>
          <t xml:space="preserve"> </t>
        </is>
      </c>
      <c r="G36" s="4" t="inlineStr">
        <is>
          <t xml:space="preserve"> </t>
        </is>
      </c>
      <c r="H36" s="4" t="inlineStr">
        <is>
          <t xml:space="preserve"> </t>
        </is>
      </c>
    </row>
    <row r="37">
      <c r="A37" s="4" t="inlineStr">
        <is>
          <t>Balance at end of year at Mar. 31, 2023</t>
        </is>
      </c>
      <c r="C37" s="6" t="n">
        <v>228661</v>
      </c>
      <c r="E37" s="6" t="n">
        <v>217</v>
      </c>
      <c r="F37" s="6" t="n">
        <v>275004</v>
      </c>
      <c r="G37" s="6" t="n">
        <v>-11126</v>
      </c>
      <c r="H37" s="6" t="n">
        <v>-35434</v>
      </c>
    </row>
    <row r="38"/>
    <row r="39">
      <c r="A39" s="4" t="inlineStr">
        <is>
          <t>[1]Cash dividends declared per share of common stock were $0.0425 and $0.0425 in the three months ended March 31, 2023 and 2022, respectively.</t>
        </is>
      </c>
    </row>
  </sheetData>
  <mergeCells count="4">
    <mergeCell ref="A1:B1"/>
    <mergeCell ref="C1:D1"/>
    <mergeCell ref="A38:G38"/>
    <mergeCell ref="A39:G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Performance-based Award Activity (Details) $ / shares in Units, $ in Thousands</t>
        </is>
      </c>
      <c r="B1" s="2" t="inlineStr">
        <is>
          <t>3 Months Ended</t>
        </is>
      </c>
    </row>
    <row r="2">
      <c r="B2" s="2" t="inlineStr">
        <is>
          <t>Mar. 31, 2023 USD ($) $ / shares shares</t>
        </is>
      </c>
    </row>
    <row r="3">
      <c r="A3" s="3" t="inlineStr">
        <is>
          <t>Restricted Shares</t>
        </is>
      </c>
      <c r="B3" s="4" t="inlineStr">
        <is>
          <t xml:space="preserve"> </t>
        </is>
      </c>
    </row>
    <row r="4">
      <c r="A4" s="4" t="inlineStr">
        <is>
          <t>Weighted-average years expected to be recognized over (in years)</t>
        </is>
      </c>
      <c r="B4" s="4" t="inlineStr">
        <is>
          <t>2 years</t>
        </is>
      </c>
    </row>
    <row r="5">
      <c r="A5" s="4" t="inlineStr">
        <is>
          <t>Performance Shares</t>
        </is>
      </c>
      <c r="B5" s="4" t="inlineStr">
        <is>
          <t xml:space="preserve"> </t>
        </is>
      </c>
    </row>
    <row r="6">
      <c r="A6" s="3" t="inlineStr">
        <is>
          <t>Restricted Shares</t>
        </is>
      </c>
      <c r="B6" s="4" t="inlineStr">
        <is>
          <t xml:space="preserve"> </t>
        </is>
      </c>
    </row>
    <row r="7">
      <c r="A7" s="4" t="inlineStr">
        <is>
          <t>Beginning balance (in shares) | shares</t>
        </is>
      </c>
      <c r="B7" s="5" t="n">
        <v>400302</v>
      </c>
    </row>
    <row r="8">
      <c r="A8" s="4" t="inlineStr">
        <is>
          <t>Grants (in shares) | shares</t>
        </is>
      </c>
      <c r="B8" s="5" t="n">
        <v>191075</v>
      </c>
    </row>
    <row r="9">
      <c r="A9" s="4" t="inlineStr">
        <is>
          <t>Share-based Compensation Arrangement by Share-based Payment Award, Equity Instruments Other than Options, Grants over target in Period, Weighted Average Grant Date Fair Value | $ / shares</t>
        </is>
      </c>
      <c r="B9" s="7" t="n">
        <v>6.36</v>
      </c>
    </row>
    <row r="10">
      <c r="A10" s="4" t="inlineStr">
        <is>
          <t>Share-based Compensation Arrangement by Share-based Payment Award, Equity Instruments Other than Options | shares</t>
        </is>
      </c>
      <c r="B10" s="5" t="n">
        <v>16942</v>
      </c>
    </row>
    <row r="11">
      <c r="A11" s="4" t="inlineStr">
        <is>
          <t>Vested (in shares) | shares</t>
        </is>
      </c>
      <c r="B11" s="5" t="n">
        <v>-119739</v>
      </c>
    </row>
    <row r="12">
      <c r="A12" s="4" t="inlineStr">
        <is>
          <t>Cancellations (in shares) | shares</t>
        </is>
      </c>
      <c r="B12" s="5" t="n">
        <v>-762</v>
      </c>
    </row>
    <row r="13">
      <c r="A13" s="4" t="inlineStr">
        <is>
          <t>Ending balance (in shares) | shares</t>
        </is>
      </c>
      <c r="B13" s="5" t="n">
        <v>487818</v>
      </c>
    </row>
    <row r="14">
      <c r="A14" s="4" t="inlineStr">
        <is>
          <t>Total unrecognized compensation expense remaining (in thousands) | $</t>
        </is>
      </c>
      <c r="B14" s="6" t="n">
        <v>1709</v>
      </c>
    </row>
    <row r="15">
      <c r="A15" s="4" t="inlineStr">
        <is>
          <t>Weighted-average years expected to be recognized over (in years)</t>
        </is>
      </c>
      <c r="B15" s="4" t="inlineStr">
        <is>
          <t>2 years</t>
        </is>
      </c>
    </row>
    <row r="16">
      <c r="A16" s="3" t="inlineStr">
        <is>
          <t>Weighted- average grant date fair value</t>
        </is>
      </c>
      <c r="B16" s="4" t="inlineStr">
        <is>
          <t xml:space="preserve"> </t>
        </is>
      </c>
    </row>
    <row r="17">
      <c r="A17" s="4" t="inlineStr">
        <is>
          <t>Beginning balance (usd per share) | $ / shares</t>
        </is>
      </c>
      <c r="B17" s="7" t="n">
        <v>11.56</v>
      </c>
    </row>
    <row r="18">
      <c r="A18" s="4" t="inlineStr">
        <is>
          <t>Grants (usd per share) | $ / shares</t>
        </is>
      </c>
      <c r="B18" s="11" t="n">
        <v>5.92</v>
      </c>
    </row>
    <row r="19">
      <c r="A19" s="4" t="inlineStr">
        <is>
          <t>Vested (usd per share) | $ / shares</t>
        </is>
      </c>
      <c r="B19" s="11" t="n">
        <v>6.36</v>
      </c>
    </row>
    <row r="20">
      <c r="A20" s="4" t="inlineStr">
        <is>
          <t>Cancellations (usd per share) | $ / shares</t>
        </is>
      </c>
      <c r="B20" s="11" t="n">
        <v>14.18</v>
      </c>
    </row>
    <row r="21">
      <c r="A21" s="4" t="inlineStr">
        <is>
          <t>Ending balance (usd per share) | $ / shares</t>
        </is>
      </c>
      <c r="B21" s="7" t="n">
        <v>10.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COMPENSATION - Stock Compensation Expense (Details) - USD ($) $ in Thousands</t>
        </is>
      </c>
      <c r="C1" s="2" t="inlineStr">
        <is>
          <t>3 Months Ended</t>
        </is>
      </c>
    </row>
    <row r="2">
      <c r="B2" s="2" t="inlineStr">
        <is>
          <t>Mar. 08, 2023</t>
        </is>
      </c>
      <c r="C2" s="2" t="inlineStr">
        <is>
          <t>Mar. 31, 2023</t>
        </is>
      </c>
      <c r="D2" s="2" t="inlineStr">
        <is>
          <t>Mar.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 compensation expense</t>
        </is>
      </c>
      <c r="B4" s="4" t="inlineStr">
        <is>
          <t xml:space="preserve"> </t>
        </is>
      </c>
      <c r="C4" s="6" t="n">
        <v>861</v>
      </c>
      <c r="D4" s="6" t="n">
        <v>1174</v>
      </c>
    </row>
    <row r="5">
      <c r="A5" s="4" t="inlineStr">
        <is>
          <t>Equity based stock option expens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 compensation expense</t>
        </is>
      </c>
      <c r="B7" s="6" t="n">
        <v>100</v>
      </c>
      <c r="C7" s="5" t="n">
        <v>129</v>
      </c>
      <c r="D7" s="5" t="n">
        <v>87</v>
      </c>
    </row>
    <row r="8">
      <c r="A8" s="4" t="inlineStr">
        <is>
          <t>Restricted and performance-based stock awards expens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 compensation expense</t>
        </is>
      </c>
      <c r="B10" s="4" t="inlineStr">
        <is>
          <t xml:space="preserve"> </t>
        </is>
      </c>
      <c r="C10" s="5" t="n">
        <v>737</v>
      </c>
      <c r="D10" s="5" t="n">
        <v>1064</v>
      </c>
    </row>
    <row r="11">
      <c r="A11" s="4" t="inlineStr">
        <is>
          <t>Equity based award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 compensation expense</t>
        </is>
      </c>
      <c r="B13" s="4" t="inlineStr">
        <is>
          <t xml:space="preserve"> </t>
        </is>
      </c>
      <c r="C13" s="5" t="n">
        <v>866</v>
      </c>
      <c r="D13" s="5" t="n">
        <v>1151</v>
      </c>
    </row>
    <row r="14">
      <c r="A14" s="4" t="inlineStr">
        <is>
          <t>Liability based stock option expens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 compensation expense</t>
        </is>
      </c>
      <c r="B16" s="4" t="inlineStr">
        <is>
          <t xml:space="preserve"> </t>
        </is>
      </c>
      <c r="C16" s="5" t="n">
        <v>-5</v>
      </c>
      <c r="D16" s="5" t="n">
        <v>-5</v>
      </c>
    </row>
    <row r="17">
      <c r="A17" s="4" t="inlineStr">
        <is>
          <t>Cash Settled Performance Based Awards</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tock compensation expense</t>
        </is>
      </c>
      <c r="B19" s="4" t="inlineStr">
        <is>
          <t xml:space="preserve"> </t>
        </is>
      </c>
      <c r="C19" s="6" t="n">
        <v>0</v>
      </c>
      <c r="D19" s="6" t="n">
        <v>2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Details) - USD ($) $ / shares in Units, $ in Thousands</t>
        </is>
      </c>
      <c r="B1" s="2" t="inlineStr">
        <is>
          <t>3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years expected to be recognized over (in years)</t>
        </is>
      </c>
      <c r="B4" s="4" t="inlineStr">
        <is>
          <t>2 years</t>
        </is>
      </c>
      <c r="C4" s="4" t="inlineStr">
        <is>
          <t xml:space="preserve"> </t>
        </is>
      </c>
    </row>
    <row r="5">
      <c r="A5" s="4" t="inlineStr">
        <is>
          <t>Cash Settled Performance Based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Liability Instruments Other Than Options, Forfeited in Period</t>
        </is>
      </c>
      <c r="B7" s="5" t="n">
        <v>-1561</v>
      </c>
      <c r="C7" s="4" t="inlineStr">
        <is>
          <t xml:space="preserve"> </t>
        </is>
      </c>
    </row>
    <row r="8">
      <c r="A8" s="4" t="inlineStr">
        <is>
          <t>Share-based Compensation Arrangement by Share-based Payment Award, Liability Instruments Other than Options, Forfeiteds in Period, Weighted Average Grant Date Fair Value</t>
        </is>
      </c>
      <c r="B8" s="7" t="n">
        <v>5.88</v>
      </c>
      <c r="C8" s="4" t="inlineStr">
        <is>
          <t xml:space="preserve"> </t>
        </is>
      </c>
    </row>
    <row r="9">
      <c r="A9" s="4" t="inlineStr">
        <is>
          <t>Share-based Compensation Arrangement by Share-based Payment Award, Equity Instruments Other than Options, Nonvested, Number</t>
        </is>
      </c>
      <c r="B9" s="5" t="n">
        <v>84215</v>
      </c>
      <c r="C9" s="5" t="n">
        <v>85776</v>
      </c>
    </row>
    <row r="10">
      <c r="A10" s="4" t="inlineStr">
        <is>
          <t>Share-based Compensation Arrangement by Share-based Payment Award, Equity Instruments Other than Options, Nonvested, Weighted Average Grant Date Fair Value</t>
        </is>
      </c>
      <c r="B10" s="7" t="n">
        <v>5.88</v>
      </c>
      <c r="C10" s="7" t="n">
        <v>7.59</v>
      </c>
    </row>
    <row r="11">
      <c r="A11" s="4" t="inlineStr">
        <is>
          <t>Total unrecognized compensation expense remaining (in thousands)</t>
        </is>
      </c>
      <c r="B11" s="6" t="n">
        <v>0</v>
      </c>
      <c r="C11" s="4" t="inlineStr">
        <is>
          <t xml:space="preserve"> </t>
        </is>
      </c>
    </row>
    <row r="12">
      <c r="A12" s="4" t="inlineStr">
        <is>
          <t>Weighted-average years expected to be recognized over (in years)</t>
        </is>
      </c>
      <c r="B12" s="4" t="inlineStr">
        <is>
          <t>0 years</t>
        </is>
      </c>
      <c r="C12" s="4" t="inlineStr">
        <is>
          <t xml:space="preserve"> </t>
        </is>
      </c>
    </row>
    <row r="13">
      <c r="A13" s="4" t="inlineStr">
        <is>
          <t>Performance Shar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unrecognized compensation expense remaining (in thousands)</t>
        </is>
      </c>
      <c r="B15" s="6" t="n">
        <v>1709</v>
      </c>
      <c r="C15" s="4" t="inlineStr">
        <is>
          <t xml:space="preserve"> </t>
        </is>
      </c>
    </row>
    <row r="16">
      <c r="A16" s="4" t="inlineStr">
        <is>
          <t>Weighted-average years expected to be recognized over (in years)</t>
        </is>
      </c>
      <c r="B16" s="4" t="inlineStr">
        <is>
          <t>2 years</t>
        </is>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 Calculations of Basic and Diluted Loss per Common Share (Details) - USD ($) $ / shares in Units, shares in Thousands, $ in Thousands</t>
        </is>
      </c>
      <c r="B1" s="2" t="inlineStr">
        <is>
          <t>3 Months Ended</t>
        </is>
      </c>
    </row>
    <row r="2">
      <c r="B2" s="2" t="inlineStr">
        <is>
          <t>Mar. 31, 2023</t>
        </is>
      </c>
      <c r="C2" s="2" t="inlineStr">
        <is>
          <t>Mar. 31, 2022</t>
        </is>
      </c>
    </row>
    <row r="3">
      <c r="A3" s="3" t="inlineStr">
        <is>
          <t>Earnings Per Share, Diluted, by Common Class, Including Two Class Method [Line Items]</t>
        </is>
      </c>
      <c r="B3" s="4" t="inlineStr">
        <is>
          <t xml:space="preserve"> </t>
        </is>
      </c>
      <c r="C3" s="4" t="inlineStr">
        <is>
          <t xml:space="preserve"> </t>
        </is>
      </c>
    </row>
    <row r="4">
      <c r="A4" s="4" t="inlineStr">
        <is>
          <t>Net (loss) income</t>
        </is>
      </c>
      <c r="B4" s="6" t="n">
        <v>-8805</v>
      </c>
      <c r="C4" s="6" t="n">
        <v>380</v>
      </c>
    </row>
    <row r="5">
      <c r="A5" s="4" t="inlineStr">
        <is>
          <t>Weighted-average shares outstanding - Basic (in shares)</t>
        </is>
      </c>
      <c r="B5" s="5" t="n">
        <v>21225</v>
      </c>
      <c r="C5" s="5" t="n">
        <v>21755</v>
      </c>
    </row>
    <row r="6">
      <c r="A6" s="3" t="inlineStr">
        <is>
          <t>Effect of dilutive securities:</t>
        </is>
      </c>
      <c r="B6" s="4" t="inlineStr">
        <is>
          <t xml:space="preserve"> </t>
        </is>
      </c>
      <c r="C6" s="4" t="inlineStr">
        <is>
          <t xml:space="preserve"> </t>
        </is>
      </c>
    </row>
    <row r="7">
      <c r="A7" s="4" t="inlineStr">
        <is>
          <t>Weighted-average shares outstanding - diluted (in shares)</t>
        </is>
      </c>
      <c r="B7" s="5" t="n">
        <v>21225</v>
      </c>
      <c r="C7" s="5" t="n">
        <v>22148</v>
      </c>
    </row>
    <row r="8">
      <c r="A8" s="4" t="inlineStr">
        <is>
          <t>Basic income (loss) per common share (usd per share)</t>
        </is>
      </c>
      <c r="B8" s="7" t="n">
        <v>-0.41</v>
      </c>
      <c r="C8" s="7" t="n">
        <v>0.02</v>
      </c>
    </row>
    <row r="9">
      <c r="A9" s="4" t="inlineStr">
        <is>
          <t>Diluted income (loss) per common share (usd per share)</t>
        </is>
      </c>
      <c r="B9" s="7" t="n">
        <v>-0.41</v>
      </c>
      <c r="C9" s="7" t="n">
        <v>0.02</v>
      </c>
    </row>
    <row r="10">
      <c r="A10" s="4" t="inlineStr">
        <is>
          <t>Antidilutive securities (in shares)</t>
        </is>
      </c>
      <c r="B10" s="5" t="n">
        <v>1581</v>
      </c>
      <c r="C10" s="5" t="n">
        <v>430</v>
      </c>
    </row>
    <row r="11">
      <c r="A11" s="4" t="inlineStr">
        <is>
          <t>Stock options and other stock awards</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Stock options and other stock awards (in shares)</t>
        </is>
      </c>
      <c r="B13" s="5" t="n">
        <v>0</v>
      </c>
      <c r="C13" s="5" t="n">
        <v>3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provision)</t>
        </is>
      </c>
      <c r="B4" s="6" t="n">
        <v>1348</v>
      </c>
      <c r="C4" s="6" t="n">
        <v>-1673</v>
      </c>
    </row>
    <row r="5">
      <c r="A5" s="4" t="inlineStr">
        <is>
          <t>Effective income tax benefit rate on US and foreign earnings, percent</t>
        </is>
      </c>
      <c r="B5" s="10" t="n">
        <v>0.183</v>
      </c>
      <c r="C5" s="10" t="n">
        <v>1.022</v>
      </c>
    </row>
    <row r="6">
      <c r="A6" s="4" t="inlineStr">
        <is>
          <t>Corporate income tax rate</t>
        </is>
      </c>
      <c r="B6" s="9" t="n">
        <v>0.21</v>
      </c>
      <c r="C6" s="9" t="n">
        <v>0.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business segment</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egment Reporting Information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45435</v>
      </c>
      <c r="C4" s="6" t="n">
        <v>182717</v>
      </c>
      <c r="D4" s="4" t="inlineStr">
        <is>
          <t xml:space="preserve"> </t>
        </is>
      </c>
    </row>
    <row r="5">
      <c r="A5" s="4" t="inlineStr">
        <is>
          <t>(Loss) income from operations</t>
        </is>
      </c>
      <c r="B5" s="5" t="n">
        <v>-1806</v>
      </c>
      <c r="C5" s="5" t="n">
        <v>4355</v>
      </c>
      <c r="D5" s="4" t="inlineStr">
        <is>
          <t xml:space="preserve"> </t>
        </is>
      </c>
    </row>
    <row r="6">
      <c r="A6" s="4" t="inlineStr">
        <is>
          <t>Depreciation and amortization</t>
        </is>
      </c>
      <c r="B6" s="5" t="n">
        <v>4870</v>
      </c>
      <c r="C6" s="5" t="n">
        <v>4899</v>
      </c>
      <c r="D6" s="4" t="inlineStr">
        <is>
          <t xml:space="preserve"> </t>
        </is>
      </c>
    </row>
    <row r="7">
      <c r="A7" s="4" t="inlineStr">
        <is>
          <t>Assets</t>
        </is>
      </c>
      <c r="B7" s="5" t="n">
        <v>706334</v>
      </c>
      <c r="C7" s="4" t="inlineStr">
        <is>
          <t xml:space="preserve"> </t>
        </is>
      </c>
      <c r="D7" s="6" t="n">
        <v>725888</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127246</v>
      </c>
      <c r="C10" s="5" t="n">
        <v>159402</v>
      </c>
      <c r="D10" s="4" t="inlineStr">
        <is>
          <t xml:space="preserve"> </t>
        </is>
      </c>
    </row>
    <row r="11">
      <c r="A11" s="4" t="inlineStr">
        <is>
          <t>Operating segments | U.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ssets</t>
        </is>
      </c>
      <c r="B13" s="5" t="n">
        <v>570383</v>
      </c>
      <c r="C13" s="4" t="inlineStr">
        <is>
          <t xml:space="preserve"> </t>
        </is>
      </c>
      <c r="D13" s="5" t="n">
        <v>608496</v>
      </c>
    </row>
    <row r="14">
      <c r="A14" s="4" t="inlineStr">
        <is>
          <t>Operating segments | Internation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t>
        </is>
      </c>
      <c r="B16" s="5" t="n">
        <v>93559</v>
      </c>
      <c r="C16" s="4" t="inlineStr">
        <is>
          <t xml:space="preserve"> </t>
        </is>
      </c>
      <c r="D16" s="5" t="n">
        <v>93794</v>
      </c>
    </row>
    <row r="17">
      <c r="A17" s="4" t="inlineStr">
        <is>
          <t>Unallocated corporate expens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Loss) income from operations</t>
        </is>
      </c>
      <c r="B19" s="5" t="n">
        <v>-5868</v>
      </c>
      <c r="C19" s="5" t="n">
        <v>-5853</v>
      </c>
      <c r="D19" s="4" t="inlineStr">
        <is>
          <t xml:space="preserve"> </t>
        </is>
      </c>
    </row>
    <row r="20">
      <c r="A20" s="4" t="inlineStr">
        <is>
          <t>Assets</t>
        </is>
      </c>
      <c r="B20" s="5" t="n">
        <v>42392</v>
      </c>
      <c r="C20" s="4" t="inlineStr">
        <is>
          <t xml:space="preserve"> </t>
        </is>
      </c>
      <c r="D20" s="6" t="n">
        <v>23598</v>
      </c>
    </row>
    <row r="21">
      <c r="A21" s="4" t="inlineStr">
        <is>
          <t>U.S.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5" t="n">
        <v>133485</v>
      </c>
      <c r="C23" s="5" t="n">
        <v>166218</v>
      </c>
      <c r="D23" s="4" t="inlineStr">
        <is>
          <t xml:space="preserve"> </t>
        </is>
      </c>
    </row>
    <row r="24">
      <c r="A24" s="4" t="inlineStr">
        <is>
          <t>(Loss) income from operations</t>
        </is>
      </c>
      <c r="B24" s="5" t="n">
        <v>5954</v>
      </c>
      <c r="C24" s="5" t="n">
        <v>14326</v>
      </c>
      <c r="D24" s="4" t="inlineStr">
        <is>
          <t xml:space="preserve"> </t>
        </is>
      </c>
    </row>
    <row r="25">
      <c r="A25" s="4" t="inlineStr">
        <is>
          <t>Depreciation and amortization</t>
        </is>
      </c>
      <c r="B25" s="5" t="n">
        <v>4618</v>
      </c>
      <c r="C25" s="5" t="n">
        <v>4549</v>
      </c>
      <c r="D25" s="4" t="inlineStr">
        <is>
          <t xml:space="preserve"> </t>
        </is>
      </c>
    </row>
    <row r="26">
      <c r="A26" s="4" t="inlineStr">
        <is>
          <t>International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11950</v>
      </c>
      <c r="C28" s="5" t="n">
        <v>16499</v>
      </c>
      <c r="D28" s="4" t="inlineStr">
        <is>
          <t xml:space="preserve"> </t>
        </is>
      </c>
    </row>
    <row r="29">
      <c r="A29" s="4" t="inlineStr">
        <is>
          <t>(Loss) income from operations</t>
        </is>
      </c>
      <c r="B29" s="5" t="n">
        <v>-1892</v>
      </c>
      <c r="C29" s="5" t="n">
        <v>-4118</v>
      </c>
      <c r="D29" s="4" t="inlineStr">
        <is>
          <t xml:space="preserve"> </t>
        </is>
      </c>
    </row>
    <row r="30">
      <c r="A30" s="4" t="inlineStr">
        <is>
          <t>Depreciation and amortization</t>
        </is>
      </c>
      <c r="B30" s="6" t="n">
        <v>252</v>
      </c>
      <c r="C30" s="6" t="n">
        <v>350</v>
      </c>
      <c r="D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 width="22" customWidth="1" min="5" max="5"/>
  </cols>
  <sheetData>
    <row r="1">
      <c r="A1" s="1" t="inlineStr">
        <is>
          <t>CONTINGENCIES - Additional Information (Details) $ in Millions</t>
        </is>
      </c>
      <c r="C1" s="2" t="inlineStr">
        <is>
          <t>3 Months Ended</t>
        </is>
      </c>
    </row>
    <row r="2">
      <c r="B2" s="2" t="inlineStr">
        <is>
          <t>Mar. 31, 2023 USD ($) tablewareCollection</t>
        </is>
      </c>
      <c r="C2" s="2" t="inlineStr">
        <is>
          <t>Mar. 31, 2023 USD ($) tablewareCollection</t>
        </is>
      </c>
      <c r="D2" s="2" t="inlineStr">
        <is>
          <t>Oct. 15, 2020 protest</t>
        </is>
      </c>
      <c r="E2" s="2" t="inlineStr">
        <is>
          <t>Jun. 08, 2020 protest</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Site Contingency, Environmental Remediation Costs Recognized</t>
        </is>
      </c>
      <c r="B4" s="4" t="inlineStr">
        <is>
          <t>5.6 million</t>
        </is>
      </c>
      <c r="C4" s="4" t="inlineStr">
        <is>
          <t xml:space="preserve"> </t>
        </is>
      </c>
      <c r="D4" s="4" t="inlineStr">
        <is>
          <t xml:space="preserve"> </t>
        </is>
      </c>
      <c r="E4" s="4" t="inlineStr">
        <is>
          <t xml:space="preserve"> </t>
        </is>
      </c>
    </row>
    <row r="5">
      <c r="A5" s="4" t="inlineStr">
        <is>
          <t>Number of tableware collections | tablewareCollection</t>
        </is>
      </c>
      <c r="B5" s="4" t="inlineStr">
        <is>
          <t xml:space="preserve"> </t>
        </is>
      </c>
      <c r="C5" s="5" t="n">
        <v>7</v>
      </c>
      <c r="D5" s="4" t="inlineStr">
        <is>
          <t xml:space="preserve"> </t>
        </is>
      </c>
      <c r="E5" s="4" t="inlineStr">
        <is>
          <t xml:space="preserve"> </t>
        </is>
      </c>
    </row>
    <row r="6">
      <c r="A6" s="4" t="inlineStr">
        <is>
          <t>Number of protests filed | protest</t>
        </is>
      </c>
      <c r="B6" s="4" t="inlineStr">
        <is>
          <t xml:space="preserve"> </t>
        </is>
      </c>
      <c r="C6" s="4" t="inlineStr">
        <is>
          <t xml:space="preserve"> </t>
        </is>
      </c>
      <c r="D6" s="4" t="inlineStr">
        <is>
          <t xml:space="preserve"> </t>
        </is>
      </c>
      <c r="E6" s="5" t="n">
        <v>3</v>
      </c>
    </row>
    <row r="7">
      <c r="A7" s="4" t="inlineStr">
        <is>
          <t>Number of remaining tableware collections | tablewareCollection</t>
        </is>
      </c>
      <c r="B7" s="4" t="inlineStr">
        <is>
          <t xml:space="preserve"> </t>
        </is>
      </c>
      <c r="C7" s="5" t="n">
        <v>29</v>
      </c>
      <c r="D7" s="4" t="inlineStr">
        <is>
          <t xml:space="preserve"> </t>
        </is>
      </c>
      <c r="E7" s="4" t="inlineStr">
        <is>
          <t xml:space="preserve"> </t>
        </is>
      </c>
    </row>
    <row r="8">
      <c r="A8" s="4" t="inlineStr">
        <is>
          <t>Number of protests approved | protest</t>
        </is>
      </c>
      <c r="B8" s="4" t="inlineStr">
        <is>
          <t xml:space="preserve"> </t>
        </is>
      </c>
      <c r="C8" s="4" t="inlineStr">
        <is>
          <t xml:space="preserve"> </t>
        </is>
      </c>
      <c r="D8" s="5" t="n">
        <v>1</v>
      </c>
      <c r="E8" s="4" t="inlineStr">
        <is>
          <t xml:space="preserve"> </t>
        </is>
      </c>
    </row>
    <row r="9">
      <c r="A9" s="4" t="inlineStr">
        <is>
          <t>Number of protests pending | tablewareCollection</t>
        </is>
      </c>
      <c r="B9" s="5" t="n">
        <v>2</v>
      </c>
      <c r="C9" s="5" t="n">
        <v>2</v>
      </c>
      <c r="D9" s="4" t="inlineStr">
        <is>
          <t xml:space="preserve"> </t>
        </is>
      </c>
      <c r="E9" s="4" t="inlineStr">
        <is>
          <t xml:space="preserve"> </t>
        </is>
      </c>
    </row>
    <row r="10">
      <c r="A10" s="4" t="inlineStr">
        <is>
          <t>Period of investigation</t>
        </is>
      </c>
      <c r="B10" s="4" t="inlineStr">
        <is>
          <t xml:space="preserve"> </t>
        </is>
      </c>
      <c r="C10" s="4" t="inlineStr">
        <is>
          <t>5 years</t>
        </is>
      </c>
      <c r="D10" s="4" t="inlineStr">
        <is>
          <t xml:space="preserve"> </t>
        </is>
      </c>
      <c r="E10" s="4" t="inlineStr">
        <is>
          <t xml:space="preserve"> </t>
        </is>
      </c>
    </row>
    <row r="11">
      <c r="A11" s="4" t="inlineStr">
        <is>
          <t>Estimated Duties That Could Be Owed</t>
        </is>
      </c>
      <c r="B11" s="4" t="inlineStr">
        <is>
          <t xml:space="preserve"> </t>
        </is>
      </c>
      <c r="C11" s="4" t="inlineStr">
        <is>
          <t xml:space="preserve"> </t>
        </is>
      </c>
      <c r="D11" s="4" t="inlineStr">
        <is>
          <t xml:space="preserve"> </t>
        </is>
      </c>
      <c r="E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row>
    <row r="13">
      <c r="A13" s="4" t="inlineStr">
        <is>
          <t>Reasonable possible loss</t>
        </is>
      </c>
      <c r="B13" s="6" t="n">
        <v>1</v>
      </c>
      <c r="C13" s="6" t="n">
        <v>1</v>
      </c>
      <c r="D13" s="4" t="inlineStr">
        <is>
          <t xml:space="preserve"> </t>
        </is>
      </c>
      <c r="E13" s="4" t="inlineStr">
        <is>
          <t xml:space="preserve"> </t>
        </is>
      </c>
    </row>
    <row r="14">
      <c r="A14" s="4" t="inlineStr">
        <is>
          <t>Negligence</t>
        </is>
      </c>
      <c r="B14" s="4" t="inlineStr">
        <is>
          <t xml:space="preserve"> </t>
        </is>
      </c>
      <c r="C14" s="4" t="inlineStr">
        <is>
          <t xml:space="preserve"> </t>
        </is>
      </c>
      <c r="D14" s="4" t="inlineStr">
        <is>
          <t xml:space="preserve"> </t>
        </is>
      </c>
      <c r="E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row>
    <row r="16">
      <c r="A16" s="4" t="inlineStr">
        <is>
          <t>Reasonable possible loss</t>
        </is>
      </c>
      <c r="B16" s="5" t="n">
        <v>2</v>
      </c>
      <c r="C16" s="5" t="n">
        <v>2</v>
      </c>
      <c r="D16" s="4" t="inlineStr">
        <is>
          <t xml:space="preserve"> </t>
        </is>
      </c>
      <c r="E16" s="4" t="inlineStr">
        <is>
          <t xml:space="preserve"> </t>
        </is>
      </c>
    </row>
    <row r="17">
      <c r="A17" s="4" t="inlineStr">
        <is>
          <t>Gross Negligence</t>
        </is>
      </c>
      <c r="B17" s="4" t="inlineStr">
        <is>
          <t xml:space="preserve"> </t>
        </is>
      </c>
      <c r="C17" s="4" t="inlineStr">
        <is>
          <t xml:space="preserve"> </t>
        </is>
      </c>
      <c r="D17" s="4" t="inlineStr">
        <is>
          <t xml:space="preserve"> </t>
        </is>
      </c>
      <c r="E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row>
    <row r="19">
      <c r="A19" s="4" t="inlineStr">
        <is>
          <t>Reasonable possible loss</t>
        </is>
      </c>
      <c r="B19" s="6" t="n">
        <v>4</v>
      </c>
      <c r="C19" s="5" t="n">
        <v>4</v>
      </c>
      <c r="D19" s="4" t="inlineStr">
        <is>
          <t xml:space="preserve"> </t>
        </is>
      </c>
      <c r="E19" s="4" t="inlineStr">
        <is>
          <t xml:space="preserve"> </t>
        </is>
      </c>
    </row>
    <row r="20">
      <c r="A20" s="4" t="inlineStr">
        <is>
          <t>Capital cost | San German Ground Water Contamination Site, Initial Operable Unit</t>
        </is>
      </c>
      <c r="B20" s="4" t="inlineStr">
        <is>
          <t xml:space="preserve"> </t>
        </is>
      </c>
      <c r="C20" s="4" t="inlineStr">
        <is>
          <t xml:space="preserve"> </t>
        </is>
      </c>
      <c r="D20" s="4" t="inlineStr">
        <is>
          <t xml:space="preserve"> </t>
        </is>
      </c>
      <c r="E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row>
    <row r="22">
      <c r="A22" s="4" t="inlineStr">
        <is>
          <t>Remedial alternative, EPA preferred remedy</t>
        </is>
      </c>
      <c r="B22" s="4" t="inlineStr">
        <is>
          <t xml:space="preserve"> </t>
        </is>
      </c>
      <c r="C22" s="13" t="n">
        <v>7.3</v>
      </c>
      <c r="D22" s="4" t="inlineStr">
        <is>
          <t xml:space="preserve"> </t>
        </is>
      </c>
      <c r="E22" s="4" t="inlineStr">
        <is>
          <t xml:space="preserve"> </t>
        </is>
      </c>
    </row>
    <row r="23">
      <c r="A23" s="4" t="inlineStr">
        <is>
          <t>Capital cost | San German Ground Water Contamination Site, Second Operable Unit</t>
        </is>
      </c>
      <c r="B23" s="4" t="inlineStr">
        <is>
          <t xml:space="preserve"> </t>
        </is>
      </c>
      <c r="C23" s="4" t="inlineStr">
        <is>
          <t xml:space="preserve"> </t>
        </is>
      </c>
      <c r="D23" s="4" t="inlineStr">
        <is>
          <t xml:space="preserve"> </t>
        </is>
      </c>
      <c r="E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row>
    <row r="25">
      <c r="A25" s="4" t="inlineStr">
        <is>
          <t>Remedial alternative, EPA preferred remedy</t>
        </is>
      </c>
      <c r="B25" s="4" t="inlineStr">
        <is>
          <t xml:space="preserve"> </t>
        </is>
      </c>
      <c r="C25" s="12" t="n">
        <v>17.3</v>
      </c>
      <c r="D25" s="4" t="inlineStr">
        <is>
          <t xml:space="preserve"> </t>
        </is>
      </c>
      <c r="E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 Cash Dividends Declared (Details) - $ / shares</t>
        </is>
      </c>
      <c r="C1" s="2" t="inlineStr">
        <is>
          <t>3 Months Ended</t>
        </is>
      </c>
    </row>
    <row r="2">
      <c r="B2" s="2" t="inlineStr">
        <is>
          <t>Mar. 08, 2023</t>
        </is>
      </c>
      <c r="C2" s="2" t="inlineStr">
        <is>
          <t>Mar. 31, 2023</t>
        </is>
      </c>
      <c r="D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ividend per share of common stock (usd per share)</t>
        </is>
      </c>
      <c r="B4" s="8" t="n">
        <v>0.0425</v>
      </c>
      <c r="C4" s="8" t="n">
        <v>0.0425</v>
      </c>
      <c r="D4" s="8" t="n">
        <v>0.042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s>
  <sheetData>
    <row r="1">
      <c r="A1" s="1" t="inlineStr">
        <is>
          <t>OTHER - Additional Information (Details) - USD ($) $ / shares in Units, $ in Thousands</t>
        </is>
      </c>
      <c r="D1" s="2" t="inlineStr">
        <is>
          <t>3 Months Ended</t>
        </is>
      </c>
    </row>
    <row r="2">
      <c r="B2" s="2" t="inlineStr">
        <is>
          <t>Mar. 08, 2023</t>
        </is>
      </c>
      <c r="C2" s="2" t="inlineStr">
        <is>
          <t>Feb. 15, 2023</t>
        </is>
      </c>
      <c r="D2" s="2" t="inlineStr">
        <is>
          <t>Mar. 31, 2023</t>
        </is>
      </c>
      <c r="E2" s="2" t="inlineStr">
        <is>
          <t>Mar. 31, 2022</t>
        </is>
      </c>
    </row>
    <row r="3">
      <c r="A3" s="3" t="inlineStr">
        <is>
          <t>Other [Line Items]</t>
        </is>
      </c>
      <c r="B3" s="4" t="inlineStr">
        <is>
          <t xml:space="preserve"> </t>
        </is>
      </c>
      <c r="C3" s="4" t="inlineStr">
        <is>
          <t xml:space="preserve"> </t>
        </is>
      </c>
      <c r="D3" s="4" t="inlineStr">
        <is>
          <t xml:space="preserve"> </t>
        </is>
      </c>
      <c r="E3" s="4" t="inlineStr">
        <is>
          <t xml:space="preserve"> </t>
        </is>
      </c>
    </row>
    <row r="4">
      <c r="A4" s="4" t="inlineStr">
        <is>
          <t>Dividend per share, declared (usd per share)</t>
        </is>
      </c>
      <c r="B4" s="8" t="n">
        <v>0.0425</v>
      </c>
      <c r="C4" s="4" t="inlineStr">
        <is>
          <t xml:space="preserve"> </t>
        </is>
      </c>
      <c r="D4" s="8" t="n">
        <v>0.0425</v>
      </c>
      <c r="E4" s="8" t="n">
        <v>0.0425</v>
      </c>
    </row>
    <row r="5">
      <c r="A5" s="4" t="inlineStr">
        <is>
          <t>Cash dividends paid</t>
        </is>
      </c>
      <c r="B5" s="4" t="inlineStr">
        <is>
          <t xml:space="preserve"> </t>
        </is>
      </c>
      <c r="C5" s="4" t="inlineStr">
        <is>
          <t xml:space="preserve"> </t>
        </is>
      </c>
      <c r="D5" s="6" t="n">
        <v>985</v>
      </c>
      <c r="E5" s="6" t="n">
        <v>1004</v>
      </c>
    </row>
    <row r="6">
      <c r="A6" s="4" t="inlineStr">
        <is>
          <t>Cash dividend paid upon vesting of restricted shares and performance shares</t>
        </is>
      </c>
      <c r="B6" s="4" t="inlineStr">
        <is>
          <t xml:space="preserve"> </t>
        </is>
      </c>
      <c r="C6" s="6" t="n">
        <v>100</v>
      </c>
      <c r="D6" s="4" t="inlineStr">
        <is>
          <t xml:space="preserve"> </t>
        </is>
      </c>
      <c r="E6" s="4" t="inlineStr">
        <is>
          <t xml:space="preserve"> </t>
        </is>
      </c>
    </row>
    <row r="7">
      <c r="A7" s="4" t="inlineStr">
        <is>
          <t>Dividends accrued</t>
        </is>
      </c>
      <c r="B7" s="4" t="inlineStr">
        <is>
          <t xml:space="preserve"> </t>
        </is>
      </c>
      <c r="C7" s="4" t="inlineStr">
        <is>
          <t xml:space="preserve"> </t>
        </is>
      </c>
      <c r="D7" s="6" t="n">
        <v>930</v>
      </c>
      <c r="E7" s="5" t="n">
        <v>960</v>
      </c>
      <c r="F7" s="4" t="inlineStr">
        <is>
          <t>[1]</t>
        </is>
      </c>
    </row>
    <row r="8">
      <c r="A8" s="4" t="inlineStr">
        <is>
          <t>Treasury Stock, Shares, Acquired</t>
        </is>
      </c>
      <c r="B8" s="4" t="inlineStr">
        <is>
          <t xml:space="preserve"> </t>
        </is>
      </c>
      <c r="C8" s="4" t="inlineStr">
        <is>
          <t xml:space="preserve"> </t>
        </is>
      </c>
      <c r="D8" s="5" t="n">
        <v>320204</v>
      </c>
      <c r="E8" s="4" t="inlineStr">
        <is>
          <t xml:space="preserve"> </t>
        </is>
      </c>
    </row>
    <row r="9">
      <c r="A9" s="4" t="inlineStr">
        <is>
          <t>Stock Repurchased During Period, Value</t>
        </is>
      </c>
      <c r="B9" s="4" t="inlineStr">
        <is>
          <t xml:space="preserve"> </t>
        </is>
      </c>
      <c r="C9" s="4" t="inlineStr">
        <is>
          <t xml:space="preserve"> </t>
        </is>
      </c>
      <c r="D9" s="6" t="n">
        <v>2539</v>
      </c>
      <c r="E9" s="5" t="n">
        <v>671</v>
      </c>
    </row>
    <row r="10">
      <c r="A10" s="4" t="inlineStr">
        <is>
          <t>Dividend Paid</t>
        </is>
      </c>
      <c r="B10" s="4" t="inlineStr">
        <is>
          <t xml:space="preserve"> </t>
        </is>
      </c>
      <c r="C10" s="4" t="inlineStr">
        <is>
          <t xml:space="preserve"> </t>
        </is>
      </c>
      <c r="D10" s="4" t="inlineStr">
        <is>
          <t xml:space="preserve"> </t>
        </is>
      </c>
      <c r="E10" s="4" t="inlineStr">
        <is>
          <t xml:space="preserve"> </t>
        </is>
      </c>
    </row>
    <row r="11">
      <c r="A11" s="3" t="inlineStr">
        <is>
          <t>Other [Line Items]</t>
        </is>
      </c>
      <c r="B11" s="4" t="inlineStr">
        <is>
          <t xml:space="preserve"> </t>
        </is>
      </c>
      <c r="C11" s="4" t="inlineStr">
        <is>
          <t xml:space="preserve"> </t>
        </is>
      </c>
      <c r="D11" s="4" t="inlineStr">
        <is>
          <t xml:space="preserve"> </t>
        </is>
      </c>
      <c r="E11" s="4" t="inlineStr">
        <is>
          <t xml:space="preserve"> </t>
        </is>
      </c>
    </row>
    <row r="12">
      <c r="A12" s="4" t="inlineStr">
        <is>
          <t>Cash dividends paid</t>
        </is>
      </c>
      <c r="B12" s="4" t="inlineStr">
        <is>
          <t xml:space="preserve"> </t>
        </is>
      </c>
      <c r="C12" s="6" t="n">
        <v>900</v>
      </c>
      <c r="D12" s="5" t="n">
        <v>1000</v>
      </c>
      <c r="E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row>
    <row r="14">
      <c r="A14" s="3" t="inlineStr">
        <is>
          <t>Other [Line Items]</t>
        </is>
      </c>
      <c r="B14" s="4" t="inlineStr">
        <is>
          <t xml:space="preserve"> </t>
        </is>
      </c>
      <c r="C14" s="4" t="inlineStr">
        <is>
          <t xml:space="preserve"> </t>
        </is>
      </c>
      <c r="D14" s="4" t="inlineStr">
        <is>
          <t xml:space="preserve"> </t>
        </is>
      </c>
      <c r="E14" s="4" t="inlineStr">
        <is>
          <t xml:space="preserve"> </t>
        </is>
      </c>
    </row>
    <row r="15">
      <c r="A15" s="4" t="inlineStr">
        <is>
          <t>Dividends accrued</t>
        </is>
      </c>
      <c r="B15" s="4" t="inlineStr">
        <is>
          <t xml:space="preserve"> </t>
        </is>
      </c>
      <c r="C15" s="4" t="inlineStr">
        <is>
          <t xml:space="preserve"> </t>
        </is>
      </c>
      <c r="D15" s="5" t="n">
        <v>930</v>
      </c>
      <c r="E15" s="5" t="n">
        <v>960</v>
      </c>
      <c r="F15" s="4" t="inlineStr">
        <is>
          <t>[1]</t>
        </is>
      </c>
    </row>
    <row r="16">
      <c r="A16" s="4" t="inlineStr">
        <is>
          <t>Stock Repurchased During Period, Value</t>
        </is>
      </c>
      <c r="B16" s="4" t="inlineStr">
        <is>
          <t xml:space="preserve"> </t>
        </is>
      </c>
      <c r="C16" s="4" t="inlineStr">
        <is>
          <t xml:space="preserve"> </t>
        </is>
      </c>
      <c r="D16" s="6" t="n">
        <v>2536</v>
      </c>
      <c r="E16" s="6" t="n">
        <v>0</v>
      </c>
    </row>
    <row r="17"/>
    <row r="18">
      <c r="A18" s="4" t="inlineStr">
        <is>
          <t>[1]Cash dividends declared per share of common stock were $0.0425 and $0.0425 in the three months ended March 31, 2023 and 2022, respectively.</t>
        </is>
      </c>
    </row>
  </sheetData>
  <mergeCells count="5">
    <mergeCell ref="A1:A2"/>
    <mergeCell ref="D1:F1"/>
    <mergeCell ref="E2:F2"/>
    <mergeCell ref="A17:F17"/>
    <mergeCell ref="A18:F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STOCKHOLDERS' EQUITY (Parenthetical) - $ / shares</t>
        </is>
      </c>
      <c r="C1" s="2" t="inlineStr">
        <is>
          <t>3 Months Ended</t>
        </is>
      </c>
    </row>
    <row r="2">
      <c r="B2" s="2" t="inlineStr">
        <is>
          <t>Mar. 08, 2023</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er share of common stock (usd per share)</t>
        </is>
      </c>
      <c r="B4" s="8" t="n">
        <v>0.0425</v>
      </c>
      <c r="C4" s="8" t="n">
        <v>0.0425</v>
      </c>
      <c r="D4" s="8" t="n">
        <v>0.0425</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 Supplemental Cash Flow Information (Details) - USD ($) $ in Thousands</t>
        </is>
      </c>
      <c r="B1" s="2" t="inlineStr">
        <is>
          <t>3 Months Ended</t>
        </is>
      </c>
    </row>
    <row r="2">
      <c r="B2" s="2" t="inlineStr">
        <is>
          <t>Mar. 31, 2023</t>
        </is>
      </c>
      <c r="C2" s="2" t="inlineStr">
        <is>
          <t>Mar. 31, 2022</t>
        </is>
      </c>
    </row>
    <row r="3">
      <c r="A3" s="3" t="inlineStr">
        <is>
          <t>Supplemental disclosure of cash flow information:</t>
        </is>
      </c>
      <c r="B3" s="4" t="inlineStr">
        <is>
          <t xml:space="preserve"> </t>
        </is>
      </c>
      <c r="C3" s="4" t="inlineStr">
        <is>
          <t xml:space="preserve"> </t>
        </is>
      </c>
    </row>
    <row r="4">
      <c r="A4" s="4" t="inlineStr">
        <is>
          <t>Cash paid for interest</t>
        </is>
      </c>
      <c r="B4" s="6" t="n">
        <v>5104</v>
      </c>
      <c r="C4" s="6" t="n">
        <v>3275</v>
      </c>
    </row>
    <row r="5">
      <c r="A5" s="4" t="inlineStr">
        <is>
          <t>Cash paid for taxes, net of refunds</t>
        </is>
      </c>
      <c r="B5" s="6" t="n">
        <v>320</v>
      </c>
      <c r="C5" s="6" t="n">
        <v>4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 Components of Accumulated Other Comprehensive Loss, Net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at beginning of year</t>
        </is>
      </c>
      <c r="B4" s="6" t="n">
        <v>240088</v>
      </c>
      <c r="C4" s="6" t="n">
        <v>255646</v>
      </c>
    </row>
    <row r="5">
      <c r="A5" s="4" t="inlineStr">
        <is>
          <t>Balance at end of year</t>
        </is>
      </c>
      <c r="B5" s="5" t="n">
        <v>228661</v>
      </c>
      <c r="C5" s="5" t="n">
        <v>255732</v>
      </c>
    </row>
    <row r="6">
      <c r="A6" s="4" t="inlineStr">
        <is>
          <t>Other Comprehensive Income (Loss), Defined Benefit Plan, Gain (Loss), Reclassification Adjustment from AOCI, Tax</t>
        </is>
      </c>
      <c r="B6" s="5" t="n">
        <v>-4</v>
      </c>
      <c r="C6" s="5" t="n">
        <v>10</v>
      </c>
    </row>
    <row r="7">
      <c r="A7" s="4" t="inlineStr">
        <is>
          <t>Accumulated translation adjustm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year</t>
        </is>
      </c>
      <c r="B9" s="5" t="n">
        <v>-36072</v>
      </c>
      <c r="C9" s="5" t="n">
        <v>-31752</v>
      </c>
    </row>
    <row r="10">
      <c r="A10" s="4" t="inlineStr">
        <is>
          <t>Other comprehensive income, before reclassifications</t>
        </is>
      </c>
      <c r="B10" s="5" t="n">
        <v>1561</v>
      </c>
      <c r="C10" s="5" t="n">
        <v>-116</v>
      </c>
    </row>
    <row r="11">
      <c r="A11" s="4" t="inlineStr">
        <is>
          <t>Balance at end of year</t>
        </is>
      </c>
      <c r="B11" s="5" t="n">
        <v>-34511</v>
      </c>
      <c r="C11" s="5" t="n">
        <v>-31868</v>
      </c>
    </row>
    <row r="12">
      <c r="A12" s="4" t="inlineStr">
        <is>
          <t>Accumulated deferred (losses) gains on cash flow hedg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at beginning of year</t>
        </is>
      </c>
      <c r="B14" s="5" t="n">
        <v>923</v>
      </c>
      <c r="C14" s="5" t="n">
        <v>78</v>
      </c>
    </row>
    <row r="15">
      <c r="A15" s="4" t="inlineStr">
        <is>
          <t>Other comprehensive income, before reclassifications</t>
        </is>
      </c>
      <c r="B15" s="5" t="n">
        <v>-250</v>
      </c>
      <c r="C15" s="5" t="n">
        <v>498</v>
      </c>
    </row>
    <row r="16">
      <c r="A16" s="4" t="inlineStr">
        <is>
          <t>Amounts reclassified from accumulated other comprehensive loss</t>
        </is>
      </c>
      <c r="B16" s="5" t="n">
        <v>-903</v>
      </c>
      <c r="C16" s="5" t="n">
        <v>110</v>
      </c>
    </row>
    <row r="17">
      <c r="A17" s="4" t="inlineStr">
        <is>
          <t>Other comprehensive income (loss), net of taxes</t>
        </is>
      </c>
      <c r="B17" s="5" t="n">
        <v>-1153</v>
      </c>
      <c r="C17" s="5" t="n">
        <v>608</v>
      </c>
    </row>
    <row r="18">
      <c r="A18" s="4" t="inlineStr">
        <is>
          <t>Balance at end of year</t>
        </is>
      </c>
      <c r="B18" s="5" t="n">
        <v>-230</v>
      </c>
      <c r="C18" s="5" t="n">
        <v>686</v>
      </c>
    </row>
    <row r="19">
      <c r="A19" s="4" t="inlineStr">
        <is>
          <t>Income tax expense (benefit)</t>
        </is>
      </c>
      <c r="B19" s="5" t="n">
        <v>-2</v>
      </c>
      <c r="C19" s="5" t="n">
        <v>170</v>
      </c>
    </row>
    <row r="20">
      <c r="A20" s="4" t="inlineStr">
        <is>
          <t>Accumulated effect of retirement benefit obligation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beginning of year</t>
        </is>
      </c>
      <c r="B22" s="5" t="n">
        <v>-705</v>
      </c>
      <c r="C22" s="5" t="n">
        <v>-1875</v>
      </c>
    </row>
    <row r="23">
      <c r="A23" s="4" t="inlineStr">
        <is>
          <t>Amounts reclassified from accumulated other comprehensive loss</t>
        </is>
      </c>
      <c r="B23" s="5" t="n">
        <v>12</v>
      </c>
      <c r="C23" s="5" t="n">
        <v>29</v>
      </c>
    </row>
    <row r="24">
      <c r="A24" s="4" t="inlineStr">
        <is>
          <t>Balance at end of year</t>
        </is>
      </c>
      <c r="B24" s="5" t="n">
        <v>-693</v>
      </c>
      <c r="C24" s="5" t="n">
        <v>-1846</v>
      </c>
    </row>
    <row r="25">
      <c r="A25" s="4" t="inlineStr">
        <is>
          <t>Accumulated other comprehensive  loss</t>
        </is>
      </c>
      <c r="B25" s="4" t="inlineStr">
        <is>
          <t xml:space="preserve"> </t>
        </is>
      </c>
      <c r="C25" s="4" t="inlineStr">
        <is>
          <t xml:space="preserve"> </t>
        </is>
      </c>
    </row>
    <row r="26">
      <c r="A26" s="3" t="inlineStr">
        <is>
          <t>AOCI Attributable to Parent, Net of Tax [Roll Forward]</t>
        </is>
      </c>
      <c r="B26" s="4" t="inlineStr">
        <is>
          <t xml:space="preserve"> </t>
        </is>
      </c>
      <c r="C26" s="4" t="inlineStr">
        <is>
          <t xml:space="preserve"> </t>
        </is>
      </c>
    </row>
    <row r="27">
      <c r="A27" s="4" t="inlineStr">
        <is>
          <t>Balance at beginning of year</t>
        </is>
      </c>
      <c r="B27" s="5" t="n">
        <v>-35854</v>
      </c>
      <c r="C27" s="5" t="n">
        <v>-33549</v>
      </c>
    </row>
    <row r="28">
      <c r="A28" s="4" t="inlineStr">
        <is>
          <t>Balance at end of year</t>
        </is>
      </c>
      <c r="B28" s="6" t="n">
        <v>-35434</v>
      </c>
      <c r="C28" s="6" t="n">
        <v>-33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8805</v>
      </c>
      <c r="C4" s="6" t="n">
        <v>38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870</v>
      </c>
      <c r="C6" s="5" t="n">
        <v>4899</v>
      </c>
    </row>
    <row r="7">
      <c r="A7" s="4" t="inlineStr">
        <is>
          <t>Amortization of financing costs</t>
        </is>
      </c>
      <c r="B7" s="5" t="n">
        <v>477</v>
      </c>
      <c r="C7" s="5" t="n">
        <v>426</v>
      </c>
    </row>
    <row r="8">
      <c r="A8" s="4" t="inlineStr">
        <is>
          <t>Mark to market loss (gain) on interest rate derivatives</t>
        </is>
      </c>
      <c r="B8" s="5" t="n">
        <v>234</v>
      </c>
      <c r="C8" s="5" t="n">
        <v>-1049</v>
      </c>
    </row>
    <row r="9">
      <c r="A9" s="4" t="inlineStr">
        <is>
          <t>Non-cash lease adjustment</t>
        </is>
      </c>
      <c r="B9" s="5" t="n">
        <v>-713</v>
      </c>
      <c r="C9" s="5" t="n">
        <v>-335</v>
      </c>
    </row>
    <row r="10">
      <c r="A10" s="4" t="inlineStr">
        <is>
          <t>Provision (recovery) for doubtful accounts</t>
        </is>
      </c>
      <c r="B10" s="5" t="n">
        <v>1643</v>
      </c>
      <c r="C10" s="5" t="n">
        <v>-219</v>
      </c>
    </row>
    <row r="11">
      <c r="A11" s="4" t="inlineStr">
        <is>
          <t>Stock compensation expense</t>
        </is>
      </c>
      <c r="B11" s="5" t="n">
        <v>-861</v>
      </c>
      <c r="C11" s="5" t="n">
        <v>-1174</v>
      </c>
    </row>
    <row r="12">
      <c r="A12" s="4" t="inlineStr">
        <is>
          <t>Undistributed losses (earnings) from equity investment, net of taxes</t>
        </is>
      </c>
      <c r="B12" s="5" t="n">
        <v>2777</v>
      </c>
      <c r="C12" s="5" t="n">
        <v>-416</v>
      </c>
    </row>
    <row r="13">
      <c r="A13" s="3" t="inlineStr">
        <is>
          <t>Changes in operating assets and liabilities (excluding the effects of business acquisitions)</t>
        </is>
      </c>
      <c r="B13" s="4" t="inlineStr">
        <is>
          <t xml:space="preserve"> </t>
        </is>
      </c>
      <c r="C13" s="4" t="inlineStr">
        <is>
          <t xml:space="preserve"> </t>
        </is>
      </c>
    </row>
    <row r="14">
      <c r="A14" s="4" t="inlineStr">
        <is>
          <t>Accounts receivable</t>
        </is>
      </c>
      <c r="B14" s="5" t="n">
        <v>15336</v>
      </c>
      <c r="C14" s="5" t="n">
        <v>59657</v>
      </c>
    </row>
    <row r="15">
      <c r="A15" s="4" t="inlineStr">
        <is>
          <t>Inventory</t>
        </is>
      </c>
      <c r="B15" s="5" t="n">
        <v>13368</v>
      </c>
      <c r="C15" s="5" t="n">
        <v>-2086</v>
      </c>
    </row>
    <row r="16">
      <c r="A16" s="4" t="inlineStr">
        <is>
          <t>Prepaid expenses, other current assets and other assets</t>
        </is>
      </c>
      <c r="B16" s="5" t="n">
        <v>1811</v>
      </c>
      <c r="C16" s="5" t="n">
        <v>-181</v>
      </c>
    </row>
    <row r="17">
      <c r="A17" s="4" t="inlineStr">
        <is>
          <t>Accounts payable, accrued expenses and other liabilities</t>
        </is>
      </c>
      <c r="B17" s="5" t="n">
        <v>-18085</v>
      </c>
      <c r="C17" s="5" t="n">
        <v>-50021</v>
      </c>
    </row>
    <row r="18">
      <c r="A18" s="4" t="inlineStr">
        <is>
          <t>Income taxes payable</t>
        </is>
      </c>
      <c r="B18" s="5" t="n">
        <v>-235</v>
      </c>
      <c r="C18" s="5" t="n">
        <v>1175</v>
      </c>
    </row>
    <row r="19">
      <c r="A19" s="4" t="inlineStr">
        <is>
          <t>NET CASH PROVIDED BY OPERATING ACTIVITIES</t>
        </is>
      </c>
      <c r="B19" s="5" t="n">
        <v>12105</v>
      </c>
      <c r="C19" s="5" t="n">
        <v>13404</v>
      </c>
    </row>
    <row r="20">
      <c r="A20" s="3" t="inlineStr">
        <is>
          <t>INVESTING ACTIVITIES</t>
        </is>
      </c>
      <c r="B20" s="4" t="inlineStr">
        <is>
          <t xml:space="preserve"> </t>
        </is>
      </c>
      <c r="C20" s="4" t="inlineStr">
        <is>
          <t xml:space="preserve"> </t>
        </is>
      </c>
    </row>
    <row r="21">
      <c r="A21" s="4" t="inlineStr">
        <is>
          <t>Purchases of property and equipment</t>
        </is>
      </c>
      <c r="B21" s="5" t="n">
        <v>-511</v>
      </c>
      <c r="C21" s="5" t="n">
        <v>-382</v>
      </c>
    </row>
    <row r="22">
      <c r="A22" s="4" t="inlineStr">
        <is>
          <t>NET CASH USED IN INVESTING ACTIVITIES</t>
        </is>
      </c>
      <c r="B22" s="5" t="n">
        <v>-511</v>
      </c>
      <c r="C22" s="5" t="n">
        <v>-18359</v>
      </c>
    </row>
    <row r="23">
      <c r="A23" s="3" t="inlineStr">
        <is>
          <t>FINANCING ACTIVITIES</t>
        </is>
      </c>
      <c r="B23" s="4" t="inlineStr">
        <is>
          <t xml:space="preserve"> </t>
        </is>
      </c>
      <c r="C23" s="4" t="inlineStr">
        <is>
          <t xml:space="preserve"> </t>
        </is>
      </c>
    </row>
    <row r="24">
      <c r="A24" s="4" t="inlineStr">
        <is>
          <t>Payments for finance lease obligations</t>
        </is>
      </c>
      <c r="B24" s="5" t="n">
        <v>-7</v>
      </c>
      <c r="C24" s="5" t="n">
        <v>-9</v>
      </c>
    </row>
    <row r="25">
      <c r="A25" s="4" t="inlineStr">
        <is>
          <t>Payments of tax withholding for stock based compensation</t>
        </is>
      </c>
      <c r="B25" s="5" t="n">
        <v>-439</v>
      </c>
      <c r="C25" s="5" t="n">
        <v>-568</v>
      </c>
    </row>
    <row r="26">
      <c r="A26" s="4" t="inlineStr">
        <is>
          <t>Proceeds from the exercise of stock options</t>
        </is>
      </c>
      <c r="B26" s="5" t="n">
        <v>0</v>
      </c>
      <c r="C26" s="5" t="n">
        <v>233</v>
      </c>
    </row>
    <row r="27">
      <c r="A27" s="4" t="inlineStr">
        <is>
          <t>Payments for Repurchase of Common Stock</t>
        </is>
      </c>
      <c r="B27" s="5" t="n">
        <v>-2539</v>
      </c>
      <c r="C27" s="5" t="n">
        <v>-671</v>
      </c>
    </row>
    <row r="28">
      <c r="A28" s="4" t="inlineStr">
        <is>
          <t>Cash dividends paid</t>
        </is>
      </c>
      <c r="B28" s="5" t="n">
        <v>-985</v>
      </c>
      <c r="C28" s="5" t="n">
        <v>-1004</v>
      </c>
    </row>
    <row r="29">
      <c r="A29" s="4" t="inlineStr">
        <is>
          <t>NET CASH PROVIDED BY (USED IN) FINANCING ACTIVITIES</t>
        </is>
      </c>
      <c r="B29" s="5" t="n">
        <v>5707</v>
      </c>
      <c r="C29" s="5" t="n">
        <v>-8155</v>
      </c>
    </row>
    <row r="30">
      <c r="A30" s="4" t="inlineStr">
        <is>
          <t>Effect of foreign exchange on cash</t>
        </is>
      </c>
      <c r="B30" s="5" t="n">
        <v>59</v>
      </c>
      <c r="C30" s="5" t="n">
        <v>-26</v>
      </c>
    </row>
    <row r="31">
      <c r="A31" s="4" t="inlineStr">
        <is>
          <t>INCREASE (DECREASE) IN CASH AND CASH EQUIVALENTS</t>
        </is>
      </c>
      <c r="B31" s="5" t="n">
        <v>17360</v>
      </c>
      <c r="C31" s="5" t="n">
        <v>-13136</v>
      </c>
    </row>
    <row r="32">
      <c r="A32" s="4" t="inlineStr">
        <is>
          <t>Cash and cash equivalents at beginning of period</t>
        </is>
      </c>
      <c r="B32" s="5" t="n">
        <v>23598</v>
      </c>
      <c r="C32" s="5" t="n">
        <v>27982</v>
      </c>
    </row>
    <row r="33">
      <c r="A33" s="4" t="inlineStr">
        <is>
          <t>CASH AND CASH EQUIVALENTS AT END OF PERIOD</t>
        </is>
      </c>
      <c r="B33" s="5" t="n">
        <v>40958</v>
      </c>
      <c r="C33" s="5" t="n">
        <v>14846</v>
      </c>
    </row>
    <row r="34">
      <c r="A34" s="4" t="inlineStr">
        <is>
          <t>Net (loss) income</t>
        </is>
      </c>
      <c r="B34" s="5" t="n">
        <v>-8805</v>
      </c>
      <c r="C34" s="5" t="n">
        <v>380</v>
      </c>
    </row>
    <row r="35">
      <c r="A35" s="4" t="inlineStr">
        <is>
          <t>Depreciation and amortization</t>
        </is>
      </c>
      <c r="B35" s="5" t="n">
        <v>4870</v>
      </c>
      <c r="C35" s="5" t="n">
        <v>4899</v>
      </c>
    </row>
    <row r="36">
      <c r="A36" s="4" t="inlineStr">
        <is>
          <t>Amortization of financing costs</t>
        </is>
      </c>
      <c r="B36" s="5" t="n">
        <v>477</v>
      </c>
      <c r="C36" s="5" t="n">
        <v>426</v>
      </c>
    </row>
    <row r="37">
      <c r="A37" s="4" t="inlineStr">
        <is>
          <t>Mark to market (loss) gain on interest rate derivatives</t>
        </is>
      </c>
      <c r="B37" s="5" t="n">
        <v>-234</v>
      </c>
      <c r="C37" s="5" t="n">
        <v>1049</v>
      </c>
    </row>
    <row r="38">
      <c r="A38" s="4" t="inlineStr">
        <is>
          <t>Non-cash lease adjustment</t>
        </is>
      </c>
      <c r="B38" s="5" t="n">
        <v>-713</v>
      </c>
      <c r="C38" s="5" t="n">
        <v>-335</v>
      </c>
    </row>
    <row r="39">
      <c r="A39" s="4" t="inlineStr">
        <is>
          <t>Provision (recovery) for doubtful accounts</t>
        </is>
      </c>
      <c r="B39" s="5" t="n">
        <v>1643</v>
      </c>
      <c r="C39" s="5" t="n">
        <v>-219</v>
      </c>
    </row>
    <row r="40">
      <c r="A40" s="4" t="inlineStr">
        <is>
          <t>Stock compensation expense</t>
        </is>
      </c>
      <c r="B40" s="5" t="n">
        <v>861</v>
      </c>
      <c r="C40" s="5" t="n">
        <v>1174</v>
      </c>
    </row>
    <row r="41">
      <c r="A41" s="4" t="inlineStr">
        <is>
          <t>Undistributed losses (earnings) from equity investment, net of taxes</t>
        </is>
      </c>
      <c r="B41" s="5" t="n">
        <v>2777</v>
      </c>
      <c r="C41" s="5" t="n">
        <v>-416</v>
      </c>
    </row>
    <row r="42">
      <c r="A42" s="4" t="inlineStr">
        <is>
          <t>Increase (Decrease) in Accounts Receivable</t>
        </is>
      </c>
      <c r="B42" s="5" t="n">
        <v>-15336</v>
      </c>
      <c r="C42" s="5" t="n">
        <v>-59657</v>
      </c>
    </row>
    <row r="43">
      <c r="A43" s="4" t="inlineStr">
        <is>
          <t>Increase (Decrease) in Inventories</t>
        </is>
      </c>
      <c r="B43" s="5" t="n">
        <v>-13368</v>
      </c>
      <c r="C43" s="5" t="n">
        <v>2086</v>
      </c>
    </row>
    <row r="44">
      <c r="A44" s="4" t="inlineStr">
        <is>
          <t>Increase (Decrease) in Prepaid Expense and Other Assets</t>
        </is>
      </c>
      <c r="B44" s="5" t="n">
        <v>-1811</v>
      </c>
      <c r="C44" s="5" t="n">
        <v>181</v>
      </c>
    </row>
    <row r="45">
      <c r="A45" s="4" t="inlineStr">
        <is>
          <t>Accounts payable, accrued expenses and other liabilities</t>
        </is>
      </c>
      <c r="B45" s="5" t="n">
        <v>-18085</v>
      </c>
      <c r="C45" s="5" t="n">
        <v>-50021</v>
      </c>
    </row>
    <row r="46">
      <c r="A46" s="4" t="inlineStr">
        <is>
          <t>Income taxes receivable</t>
        </is>
      </c>
      <c r="B46" s="5" t="n">
        <v>1434</v>
      </c>
      <c r="C46" s="5" t="n">
        <v>0</v>
      </c>
    </row>
    <row r="47">
      <c r="A47" s="4" t="inlineStr">
        <is>
          <t>Income taxes payable</t>
        </is>
      </c>
      <c r="B47" s="5" t="n">
        <v>-235</v>
      </c>
      <c r="C47" s="5" t="n">
        <v>1175</v>
      </c>
    </row>
    <row r="48">
      <c r="A48" s="4" t="inlineStr">
        <is>
          <t>NET CASH PROVIDED BY OPERATING ACTIVITIES</t>
        </is>
      </c>
      <c r="B48" s="5" t="n">
        <v>12105</v>
      </c>
      <c r="C48" s="5" t="n">
        <v>13404</v>
      </c>
    </row>
    <row r="49">
      <c r="A49" s="4" t="inlineStr">
        <is>
          <t>Payments to Acquire Property, Plant, and Equipment</t>
        </is>
      </c>
      <c r="B49" s="5" t="n">
        <v>511</v>
      </c>
      <c r="C49" s="5" t="n">
        <v>382</v>
      </c>
    </row>
    <row r="50">
      <c r="A50" s="4" t="inlineStr">
        <is>
          <t>Net Cash Provided by (Used in) Investing Activities</t>
        </is>
      </c>
      <c r="B50" s="5" t="n">
        <v>-511</v>
      </c>
      <c r="C50" s="5" t="n">
        <v>-18359</v>
      </c>
    </row>
    <row r="51">
      <c r="A51" s="4" t="inlineStr">
        <is>
          <t>Payments for finance lease obligations</t>
        </is>
      </c>
      <c r="B51" s="5" t="n">
        <v>7</v>
      </c>
      <c r="C51" s="5" t="n">
        <v>9</v>
      </c>
    </row>
    <row r="52">
      <c r="A52" s="4" t="inlineStr">
        <is>
          <t>Payments Related to Tax Withholding for Share-based Compensation</t>
        </is>
      </c>
      <c r="B52" s="5" t="n">
        <v>439</v>
      </c>
      <c r="C52" s="5" t="n">
        <v>568</v>
      </c>
    </row>
    <row r="53">
      <c r="A53" s="4" t="inlineStr">
        <is>
          <t>Proceeds from the exercise of stock options</t>
        </is>
      </c>
      <c r="B53" s="5" t="n">
        <v>0</v>
      </c>
      <c r="C53" s="5" t="n">
        <v>233</v>
      </c>
    </row>
    <row r="54">
      <c r="A54" s="4" t="inlineStr">
        <is>
          <t>Payments for stock repurchase</t>
        </is>
      </c>
      <c r="B54" s="5" t="n">
        <v>2539</v>
      </c>
      <c r="C54" s="5" t="n">
        <v>671</v>
      </c>
    </row>
    <row r="55">
      <c r="A55" s="4" t="inlineStr">
        <is>
          <t>Cash dividends paid</t>
        </is>
      </c>
      <c r="B55" s="5" t="n">
        <v>985</v>
      </c>
      <c r="C55" s="5" t="n">
        <v>1004</v>
      </c>
    </row>
    <row r="56">
      <c r="A56" s="4" t="inlineStr">
        <is>
          <t>Net Cash Provided by (Used in) Financing Activities</t>
        </is>
      </c>
      <c r="B56" s="5" t="n">
        <v>5707</v>
      </c>
      <c r="C56" s="5" t="n">
        <v>-8155</v>
      </c>
    </row>
    <row r="57">
      <c r="A57" s="4" t="inlineStr">
        <is>
          <t>Effect of foreign exchange on cash</t>
        </is>
      </c>
      <c r="B57" s="5" t="n">
        <v>59</v>
      </c>
      <c r="C57" s="5" t="n">
        <v>-26</v>
      </c>
    </row>
    <row r="58">
      <c r="A58" s="4" t="inlineStr">
        <is>
          <t>INCREASE (DECREASE) IN CASH AND CASH EQUIVALENTS</t>
        </is>
      </c>
      <c r="B58" s="5" t="n">
        <v>17360</v>
      </c>
      <c r="C58" s="5" t="n">
        <v>-13136</v>
      </c>
    </row>
    <row r="59">
      <c r="A59" s="4" t="inlineStr">
        <is>
          <t>Cash, Cash Equivalents, Restricted Cash and Restricted Cash Equivalents</t>
        </is>
      </c>
      <c r="B59" s="5" t="n">
        <v>40958</v>
      </c>
      <c r="C59" s="5" t="n">
        <v>14846</v>
      </c>
    </row>
    <row r="60">
      <c r="A60" s="4" t="inlineStr">
        <is>
          <t>S'well [Member]</t>
        </is>
      </c>
      <c r="B60" s="4" t="inlineStr">
        <is>
          <t xml:space="preserve"> </t>
        </is>
      </c>
      <c r="C60" s="4" t="inlineStr">
        <is>
          <t xml:space="preserve"> </t>
        </is>
      </c>
    </row>
    <row r="61">
      <c r="A61" s="3" t="inlineStr">
        <is>
          <t>INVESTING ACTIVITIES</t>
        </is>
      </c>
      <c r="B61" s="4" t="inlineStr">
        <is>
          <t xml:space="preserve"> </t>
        </is>
      </c>
      <c r="C61" s="4" t="inlineStr">
        <is>
          <t xml:space="preserve"> </t>
        </is>
      </c>
    </row>
    <row r="62">
      <c r="A62" s="4" t="inlineStr">
        <is>
          <t>Acquisition</t>
        </is>
      </c>
      <c r="B62" s="5" t="n">
        <v>0</v>
      </c>
      <c r="C62" s="5" t="n">
        <v>17977</v>
      </c>
    </row>
    <row r="63">
      <c r="A63" s="4" t="inlineStr">
        <is>
          <t>Acquisition</t>
        </is>
      </c>
      <c r="B63" s="5" t="n">
        <v>0</v>
      </c>
      <c r="C63" s="5" t="n">
        <v>-17977</v>
      </c>
    </row>
    <row r="64">
      <c r="A64" s="4" t="inlineStr">
        <is>
          <t>Revolving Credit Facility</t>
        </is>
      </c>
      <c r="B64" s="4" t="inlineStr">
        <is>
          <t xml:space="preserve"> </t>
        </is>
      </c>
      <c r="C64" s="4" t="inlineStr">
        <is>
          <t xml:space="preserve"> </t>
        </is>
      </c>
    </row>
    <row r="65">
      <c r="A65" s="3" t="inlineStr">
        <is>
          <t>FINANCING ACTIVITIES</t>
        </is>
      </c>
      <c r="B65" s="4" t="inlineStr">
        <is>
          <t xml:space="preserve"> </t>
        </is>
      </c>
      <c r="C65" s="4" t="inlineStr">
        <is>
          <t xml:space="preserve"> </t>
        </is>
      </c>
    </row>
    <row r="66">
      <c r="A66" s="4" t="inlineStr">
        <is>
          <t>Proceeds from revolving credit facility</t>
        </is>
      </c>
      <c r="B66" s="5" t="n">
        <v>18357</v>
      </c>
      <c r="C66" s="5" t="n">
        <v>57395</v>
      </c>
    </row>
    <row r="67">
      <c r="A67" s="4" t="inlineStr">
        <is>
          <t>Proceeds from short term loan</t>
        </is>
      </c>
      <c r="B67" s="5" t="n">
        <v>-8680</v>
      </c>
      <c r="C67" s="5" t="n">
        <v>-57315</v>
      </c>
    </row>
    <row r="68">
      <c r="A68" s="4" t="inlineStr">
        <is>
          <t>Proceeds from revolving credit facility</t>
        </is>
      </c>
      <c r="B68" s="5" t="n">
        <v>18357</v>
      </c>
      <c r="C68" s="5" t="n">
        <v>57395</v>
      </c>
    </row>
    <row r="69">
      <c r="A69" s="4" t="inlineStr">
        <is>
          <t>Repayments of Long-term Lines of Credit</t>
        </is>
      </c>
      <c r="B69" s="5" t="n">
        <v>8680</v>
      </c>
      <c r="C69" s="5" t="n">
        <v>57315</v>
      </c>
    </row>
    <row r="70">
      <c r="A70" s="4" t="inlineStr">
        <is>
          <t>Term Loan</t>
        </is>
      </c>
      <c r="B70" s="4" t="inlineStr">
        <is>
          <t xml:space="preserve"> </t>
        </is>
      </c>
      <c r="C70" s="4" t="inlineStr">
        <is>
          <t xml:space="preserve"> </t>
        </is>
      </c>
    </row>
    <row r="71">
      <c r="A71" s="3" t="inlineStr">
        <is>
          <t>FINANCING ACTIVITIES</t>
        </is>
      </c>
      <c r="B71" s="4" t="inlineStr">
        <is>
          <t xml:space="preserve"> </t>
        </is>
      </c>
      <c r="C71" s="4" t="inlineStr">
        <is>
          <t xml:space="preserve"> </t>
        </is>
      </c>
    </row>
    <row r="72">
      <c r="A72" s="4" t="inlineStr">
        <is>
          <t>Proceeds from short term loan</t>
        </is>
      </c>
      <c r="B72" s="5" t="n">
        <v>0</v>
      </c>
      <c r="C72" s="5" t="n">
        <v>-6216</v>
      </c>
    </row>
    <row r="73">
      <c r="A73" s="4" t="inlineStr">
        <is>
          <t>Repayments of Long-term Lines of Credit</t>
        </is>
      </c>
      <c r="B73" s="6" t="n">
        <v>0</v>
      </c>
      <c r="C73" s="6" t="n">
        <v>62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ACCOUNTING POLICIES</t>
        </is>
      </c>
      <c r="B4" s="4" t="inlineStr">
        <is>
          <t>BASIS OF PRESENTATION AND SUMMARY OF ACCOUNTING POLICIES Organization and business Lifetime Brands, Inc. (“the Company”) designs, sources and sells branded kitchenware, tableware and other products used in the home and markets its products under a number of widely-recognized brand names and trademarks, which are either owned or licensed by the Company or through retailers’ private labels and their licensed brands. The Company’s products, which are targeted primarily towards consumers purchasing moderately priced kitchenware, tableware and housewares, are sold through virtually every major level of trade. The Company generally markets several lines within each of its product categories under more than one brand. The Company sells its products directly to retailers (who may resell the Company’s products through their websites) and, to a lesser extent, to distributors. The Company also sells a limited selection of its products directly to consumers through its own websites. Basis of presentation The accompanying unaudited condensed consolidated financial statements have been prepared in accordance with U.S. generally accepted accounting principles (“U.S. GAAP”) for interim financial information and with the instructions to Quarterly Reports on Form 10-Q and Article 10 of Regulation S-X. Accordingly, they do not include all of the information and footnotes required by U.S. GAAP for complete financial statements. In the opinion of management, all adjustments, which consist of normal recurring accruals and non-recurring adjustment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22. Operating results for the three months ended March 31, 2023 are not necessarily indicative of the results that may be expected for the year ending December 31, 2023. The Company’s business and working capital needs are seasonal, with a majority of sales occurring in the third and fourth quarters. In 2022 and 2021, net sales for the third and fourth quarters accounted for 54% and 56% of total annual net sales, respectively. The current market conditions and shifts in both consumer and retailer purchasing patterns has impacted the seasonality of the Company's net sales compared to historical trends. In anticipation of the pre-holiday shipping season, inventory levels increase primarily in the June through October time period. In 2023, the Company's inventory trends may deviate from historical trends due to a change in inventory strategy to react to the current market conditions impacting the Company and retailers. The Company’s current estimates contemplate current and expected future conditions, as applicable, however it is reasonably possible that actual conditions could differ from expectations, which could materially affect the Company’s results of operations and financial position. 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REVENUE to the unaudited condensed consolidated financial statements included in this Quarterly Report on Form 10-Q for additional information. Cost of sales Cost of sales consist primarily of costs associated with the production and procurement of product, inbound freight costs, purchasing costs, royalties, and other product procurement related charges. Distribution expenses Distribution expenses consist primarily of warehousing expenses and freight-out expenses. Handling costs of products sold are included in cost of sales. Accounts receivable The Company periodically reviews the collectability of its accounts receivable and establishes allowances for estimated credit losses that could result from the inability of its customers to make required payments, taking into consideration customer credit history and financial condition, industry and market segment information, credit reports, and expectations of current and future economic conditions.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Receivable purchase agreement The Company has an uncommitted Receivables Purchase Agreement with HSBC Bank USA, National Association (“HSBC”) as Purchaser (the “Receivables Purchase Agreement”). The sale of accounts receivable, under the Receivables Purchase Agreement with HSBC, is excluded from the Company’s unaudited condensed consolidated balance sheets at the time of sale and the related sale expense is included in selling, general and administrative expenses in the Company’s unaudited condensed consolidated statements of operations. The Company did not sell receivables to HSBC during the three months ended March 31, 2023. Pursuant to the Receivable Purchase Agreement, the Company sold to HSBC $46.3 million of receivables during the three months ended March 31, 2022. Charges of $0.1 million related to the sale of the receivables are included in selling, general and administrative expenses in the unaudited condensed consolidated statements of operations for the three months ended March 31, 2022. At March 31, 2023 and 2022, zero and $28.1 million, respectively, of receivables sold were outstanding and due to HSBC from customers. At March 31, 2023, $21.9 million of accounts receivables were available for sale to HSBC, net of applicable charge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 The components of inventory were as follows (in thousands): March 31, December 31, 2022 Finished goods $ 200,093 $ 213,450 Work in process 145 70 Raw materials 9,620 8,689 Total $ 209,858 $ 222,209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each as defined in NOTE 7 — DEBT to the unaudited condensed consolidated financial statements included in this Quarterly Report on Form 10-Q) approximate fair value since such borrowings bear interest at variable market rates. Derivatives The Company accounts for derivative instruments in accordance with Accounting Standard Codification (“ASC”) Topic 815, Derivatives and Hedging ( “ASC 815” ) .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s in the fair value of hedges are included in accumulated other comprehensive loss and are subsequently recognized in the Company’s unaudited condensed consolidated statements of operations to mirror the location of the hedged items impacting earnings. Changes in fair value of derivatives that do not qualify as hedging instruments for accounting purposes are recorded in the Company’s unaudited condensed consolidated statements of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inancial Accounting Standards Board's (“FASB”) Accounting Standards Update No.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Company performed its annual impairment assessment of its U.S. reporting unit as of October 1, 2022 by comparing the fair value of the reporting unit with its carrying value. The Company performed the analysis using a discounted cash flow and market multiple method. As of October 1, 2022, the fair value of the U.S. reporting unit exceeded the carrying value of goodwill by 10%.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For the guideline public company method, significant assumptions relate to the selection of appropriate guideline companies and related valuation multiples used in the market analysi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he Company also evaluates qualitative factors to determine whether impairment indicators exist for its indefinite lived intangibles and performs quantitative tests if required. These tests can include the relief from royalty model or other valuation models. The Company completed the quantitative impairment analysis for its indefinite-lived assets as of October 1, 2022, by comparing the fair value of the indefinite-lived trade names to their respective carrying value using a relief from royalty method. As of October 1, 2022, the fair value of the Company’s indefinite-lived trade names exceeded their respective carrying values by 12%.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See NOTE 6 — INTANGIBLE ASSETS to the unaudited condensed consolidated financial statements included in this Quarterly Report on Form 10-Q for additional information. 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included in property and equipment, net, accrued expenses and other long-term liabilities. The Company’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 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 Restructuring expenses Costs associated with restructuring activities are recorded at fair value when a liability has been incurred. Generally, a liability has been incurred at the communication date for severance. Charges associated with lease terminations, related to restructuring activities, are recognized at the effective date of the lease modification. In the fourth quarter of 2022, the Company's U.S. segment incurred $0.4 million of restructuring expense in connection with the reorganization the U.S. segment's sales management structure. At March 31, 2023, the accrual balance was $0.3 million, and the remaining payments are expected to be paid within fiscal year 2023. During the three months ended March 31, 2023, the Company incurred $0.8 million of unallocated corporate expense related to the termination payment with its Executive Chairman, Jeffrey Siegel. On November 1, 2022, the Company entered into a transition agreement with its Executive Chairman, Jeffrey Siegel, which terminated his employment with the Company, effective March 31, 2023. The employment agreement provided for a one-time termination payment. The one-time payment of $1.4 million was recognized over the remaining employment period with $0.6 million recognized in the fourth quarter of 2022. At March 31, 2023, the accrual balance was $1.4 million. The termination payment was paid on April 7, 2023. Adoption of new accounting pronouncements Effective January 1, 2023, the Company adopted ASU 2016-13, Measurement of Credit Losses on Financial Instruments. This guidance introduces a new model for recognizing credit losses on financial instruments based on an estimate of current expected credit losses, to include historical experience, current conditions and reasonable and supportable forecasts. The Company adopted this guidance on a modified retrospective basis and the adoption did not have a material impact on the Company’s condensed consolidated financial statements. New accounting pronouncements All recent accounting pronouncements were assessed and either determined to not be applicable or are expected to have a minimal effect on the Company’s financial position, results of operation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7:52Z</dcterms:created>
  <dcterms:modified xmlns:dcterms="http://purl.org/dc/terms/" xmlns:xsi="http://www.w3.org/2001/XMLSchema-instance" xsi:type="dcterms:W3CDTF">2023-05-10T20:07:52Z</dcterms:modified>
</cp:coreProperties>
</file>